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Property, Plant &amp; Equipment" sheetId="10" state="visible" r:id="rId10"/>
    <sheet xmlns:r="http://schemas.openxmlformats.org/officeDocument/2006/relationships" name="Acquisition of Patch Internatio" sheetId="11" state="visible" r:id="rId11"/>
    <sheet xmlns:r="http://schemas.openxmlformats.org/officeDocument/2006/relationships" name="2016 Stock Plan"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Plant &amp; Equipment (Ta" sheetId="21" state="visible" r:id="rId21"/>
    <sheet xmlns:r="http://schemas.openxmlformats.org/officeDocument/2006/relationships" name="Income Taxes (Tables)" sheetId="22" state="visible" r:id="rId22"/>
    <sheet xmlns:r="http://schemas.openxmlformats.org/officeDocument/2006/relationships" name="Shareholders' Equity (Tables)" sheetId="23" state="visible" r:id="rId23"/>
    <sheet xmlns:r="http://schemas.openxmlformats.org/officeDocument/2006/relationships" name="Commitments and Contingencies (" sheetId="24" state="visible" r:id="rId24"/>
    <sheet xmlns:r="http://schemas.openxmlformats.org/officeDocument/2006/relationships" name="Incorporation and Operations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ote Receivable (Details Narrat" sheetId="28" state="visible" r:id="rId28"/>
    <sheet xmlns:r="http://schemas.openxmlformats.org/officeDocument/2006/relationships" name="Property, Plant &amp; Equipment (De" sheetId="29" state="visible" r:id="rId29"/>
    <sheet xmlns:r="http://schemas.openxmlformats.org/officeDocument/2006/relationships" name="Property, Plant &amp; Equipment - S" sheetId="30" state="visible" r:id="rId30"/>
    <sheet xmlns:r="http://schemas.openxmlformats.org/officeDocument/2006/relationships" name="Acquisition of Patch Internat31" sheetId="31" state="visible" r:id="rId31"/>
    <sheet xmlns:r="http://schemas.openxmlformats.org/officeDocument/2006/relationships" name="2016 Stock Plan (Details Narrat" sheetId="32" state="visible" r:id="rId32"/>
    <sheet xmlns:r="http://schemas.openxmlformats.org/officeDocument/2006/relationships" name="Notes Payable (Details Narrativ" sheetId="33" state="visible" r:id="rId33"/>
    <sheet xmlns:r="http://schemas.openxmlformats.org/officeDocument/2006/relationships" name="Income Taxes (Details Narrative" sheetId="34" state="visible" r:id="rId34"/>
    <sheet xmlns:r="http://schemas.openxmlformats.org/officeDocument/2006/relationships" name="Income Taxes - Schedule of Inco" sheetId="35" state="visible" r:id="rId35"/>
    <sheet xmlns:r="http://schemas.openxmlformats.org/officeDocument/2006/relationships" name="Income Taxes - Schedule of Reco" sheetId="36" state="visible" r:id="rId36"/>
    <sheet xmlns:r="http://schemas.openxmlformats.org/officeDocument/2006/relationships" name="Income Taxes - Schedule of Defe" sheetId="37" state="visible" r:id="rId37"/>
    <sheet xmlns:r="http://schemas.openxmlformats.org/officeDocument/2006/relationships" name="Shareholders' Equity (Details N" sheetId="38" state="visible" r:id="rId38"/>
    <sheet xmlns:r="http://schemas.openxmlformats.org/officeDocument/2006/relationships" name="Shareholders' Equity - Summary " sheetId="39" state="visible" r:id="rId39"/>
    <sheet xmlns:r="http://schemas.openxmlformats.org/officeDocument/2006/relationships" name="Shareholders' Equity - Schedule" sheetId="40" state="visible" r:id="rId40"/>
    <sheet xmlns:r="http://schemas.openxmlformats.org/officeDocument/2006/relationships" name="Shareholders' Equity - Summar41" sheetId="41" state="visible" r:id="rId41"/>
    <sheet xmlns:r="http://schemas.openxmlformats.org/officeDocument/2006/relationships" name="Related Party Transactions (Det" sheetId="42" state="visible" r:id="rId42"/>
    <sheet xmlns:r="http://schemas.openxmlformats.org/officeDocument/2006/relationships" name="Commitments and Contingencies43"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26">
  <si>
    <t>Document and Entity Information - USD ($)</t>
  </si>
  <si>
    <t>12 Months Ended</t>
  </si>
  <si>
    <t>Sep. 30, 2017</t>
  </si>
  <si>
    <t>Jan. 12, 2018</t>
  </si>
  <si>
    <t>Mar. 31, 2017</t>
  </si>
  <si>
    <t>Document And Entity Information</t>
  </si>
  <si>
    <t>Entity Registrant Name</t>
  </si>
  <si>
    <t>Stem Holdings,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Statements of Financial Position - USD ($)</t>
  </si>
  <si>
    <t>Sep. 30, 2016</t>
  </si>
  <si>
    <t>Current Assets</t>
  </si>
  <si>
    <t>Cash and cash equivalents</t>
  </si>
  <si>
    <t>Prepaid expenses</t>
  </si>
  <si>
    <t>Subscriptions receivable</t>
  </si>
  <si>
    <t>Total current assets</t>
  </si>
  <si>
    <t>Property and equipment, net</t>
  </si>
  <si>
    <t xml:space="preserve"> </t>
  </si>
  <si>
    <t>Other assets</t>
  </si>
  <si>
    <t>Due from related parties</t>
  </si>
  <si>
    <t>Project costs</t>
  </si>
  <si>
    <t>Deposits</t>
  </si>
  <si>
    <t>Deferred rent</t>
  </si>
  <si>
    <t>Total other assets</t>
  </si>
  <si>
    <t>Total Assets</t>
  </si>
  <si>
    <t>LIABILITIES AND SHAREHOLDERS' EQUITY</t>
  </si>
  <si>
    <t>Accounts payable and accrued expenses</t>
  </si>
  <si>
    <t>Due to related parties</t>
  </si>
  <si>
    <t>Notes payable</t>
  </si>
  <si>
    <t>Total Current Liabilities</t>
  </si>
  <si>
    <t>Shareholders' Equity</t>
  </si>
  <si>
    <t>Common stock; $0.001 par value; 100,000,000 shares authorized; 6,354,860 and 4,734,163 shares issued, issuable and outstanding as of September 30, 2017 and September 30, 2016 respectively</t>
  </si>
  <si>
    <t>Additional paid-in capital</t>
  </si>
  <si>
    <t>Subscription receivable</t>
  </si>
  <si>
    <t>Accumulated deficit</t>
  </si>
  <si>
    <t>Total equity</t>
  </si>
  <si>
    <t>Total Liabilities and Shareholders' Equity</t>
  </si>
  <si>
    <t>Series A Preferred Stock [Member]</t>
  </si>
  <si>
    <t>Preferred stock value</t>
  </si>
  <si>
    <t>Series B Preferred Stock [Member]</t>
  </si>
  <si>
    <t>Consolidated Statements of Financial Position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 of Operations - USD ($)</t>
  </si>
  <si>
    <t>4 Months Ended</t>
  </si>
  <si>
    <t>Income Statement [Abstract]</t>
  </si>
  <si>
    <t>Revenues</t>
  </si>
  <si>
    <t>Consulting Fee's</t>
  </si>
  <si>
    <t>Professional Fee's</t>
  </si>
  <si>
    <t>General and administration</t>
  </si>
  <si>
    <t>Impairment of advance-related party</t>
  </si>
  <si>
    <t>Stock based compensation</t>
  </si>
  <si>
    <t>Total expenses</t>
  </si>
  <si>
    <t>Operating loss</t>
  </si>
  <si>
    <t>Other income and expenses</t>
  </si>
  <si>
    <t>Interest expense</t>
  </si>
  <si>
    <t>Interest income</t>
  </si>
  <si>
    <t>Total other income</t>
  </si>
  <si>
    <t>Net loss before income taxes</t>
  </si>
  <si>
    <t>Provision for income taxes</t>
  </si>
  <si>
    <t>Net loss for the period</t>
  </si>
  <si>
    <t>Basic and diluted loss per common share</t>
  </si>
  <si>
    <t>Basic and diluted weighted average common shares outstanding</t>
  </si>
  <si>
    <t>Consolidated Statements of Changes in Stockholders' Equity - USD ($)</t>
  </si>
  <si>
    <t>Common Stock [Member]</t>
  </si>
  <si>
    <t>Additional Paid-In Capital [Member]</t>
  </si>
  <si>
    <t>Subscription Receivable [Member]</t>
  </si>
  <si>
    <t>Accumulated Deficit [Member]</t>
  </si>
  <si>
    <t>Total</t>
  </si>
  <si>
    <t>Beginning balance at Jun. 06, 2016</t>
  </si>
  <si>
    <t>Beginning balance, shares at Jun. 06, 2016</t>
  </si>
  <si>
    <t>Founders issuance</t>
  </si>
  <si>
    <t>Founders issuance, shares</t>
  </si>
  <si>
    <t>Issuance of common shares in private placement</t>
  </si>
  <si>
    <t>Issuance of common shares in private placement, shares</t>
  </si>
  <si>
    <t>Costs paid in private placements</t>
  </si>
  <si>
    <t>Issuance of common stock for subscription receivable</t>
  </si>
  <si>
    <t>Issuance of common stock for subscription receivable, shares</t>
  </si>
  <si>
    <t>Net loss for period</t>
  </si>
  <si>
    <t>Ending balance at Sep. 30, 2016</t>
  </si>
  <si>
    <t>Ending balance, shares at Sep. 30, 2016</t>
  </si>
  <si>
    <t>Ending balance at Sep. 30, 2017</t>
  </si>
  <si>
    <t>Ending balance, shares at Sep. 30, 2017</t>
  </si>
  <si>
    <t>Beginning balance at Sep. 30, 2016</t>
  </si>
  <si>
    <t>Beginning balance, shares at Sep. 30, 2016</t>
  </si>
  <si>
    <t>Common stock issued for cash</t>
  </si>
  <si>
    <t>Common stock issued for cash, shares</t>
  </si>
  <si>
    <t>Amendment and collection of 2016 subscription receivable</t>
  </si>
  <si>
    <t>Amendment and collection of 2016 subscription receivable, shares</t>
  </si>
  <si>
    <t>Options issued to consultant</t>
  </si>
  <si>
    <t>Options issued to Officers and Directors</t>
  </si>
  <si>
    <t>Common stock issued to Officers</t>
  </si>
  <si>
    <t>Common stock issued to Officers, shares</t>
  </si>
  <si>
    <t>Common stock issued for services</t>
  </si>
  <si>
    <t>Common stock issued for services, shares</t>
  </si>
  <si>
    <t>Consolidated Statement of Cash Flows - USD ($)</t>
  </si>
  <si>
    <t>Cash Flows from Operating Activities:</t>
  </si>
  <si>
    <t>Adjustments to reconcile net loss to cash used in operations</t>
  </si>
  <si>
    <t>Stock-based compensation</t>
  </si>
  <si>
    <t>Depreciation and amortization</t>
  </si>
  <si>
    <t>(Increase) decrease in operating assets:</t>
  </si>
  <si>
    <t>Deposits and other assets</t>
  </si>
  <si>
    <t>Deferred revenue</t>
  </si>
  <si>
    <t>Increase (decrease) in operating liabilities:</t>
  </si>
  <si>
    <t>Net Cash Flows Used In Operating Activities</t>
  </si>
  <si>
    <t>Cash Flows from Investing Activities:</t>
  </si>
  <si>
    <t>Fixed asset purchases</t>
  </si>
  <si>
    <t>Intangible property expenditures</t>
  </si>
  <si>
    <t>Project cost expenditures</t>
  </si>
  <si>
    <t>Advances to related entities</t>
  </si>
  <si>
    <t>Deposits for leasehold improvements</t>
  </si>
  <si>
    <t>Net Cash Flows used in Investing Activities</t>
  </si>
  <si>
    <t>Financing Activities:</t>
  </si>
  <si>
    <t>Proceeds from issuance of common shares</t>
  </si>
  <si>
    <t>Private placement costs paid</t>
  </si>
  <si>
    <t>Proceeds shareholder advances</t>
  </si>
  <si>
    <t>Repayments of shareholder advances</t>
  </si>
  <si>
    <t>Principle payments on notes payable</t>
  </si>
  <si>
    <t>Net Cash Flows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taxes</t>
  </si>
  <si>
    <t>Non-Cash Supplemental information</t>
  </si>
  <si>
    <t>Purchase of real estate with seller financing</t>
  </si>
  <si>
    <t>Financed insurance</t>
  </si>
  <si>
    <t>Project costs paid by shareholders on behalf of the Company</t>
  </si>
  <si>
    <t>Project costs transferred to PP&amp;E</t>
  </si>
  <si>
    <t>Incorporation and Operations and Liquidity</t>
  </si>
  <si>
    <t>Organization, Consolidation and Presentation of Financial Statements [Abstract]</t>
  </si>
  <si>
    <t>Incorporation and Operations and Going Concern</t>
  </si>
  <si>
    <t>1. Incorporation and operations and Liquidity Stem Holdings, Inc.
(the “Company”) is a Nevada corporation incorporated on June 7, 2016. The Company intends to purchase, improve, and
lease properties for use in the cannabis production, distribution and sales industry beginning in the state of Oregon. In September
and October 2016, the Company subleased its first production facility and acquired its first commercial location, respectively.
In February 2017 and May 2017, the Company acquired its second commercial location and acquired its second production facility,
respectively. The Company intends to enter into 4 leases for these properties (see Note 11). As shown in the accompanying
consolidated financial statements, the Company has experienced recurring losses, and has accumulated a deficit of approximately
$2.8 million as of September 30, 2017. For the Twelve months ended September 30, 2017 we had a net loss of approximately $2.75
million. The Company believes that its purchase of the farm property in Mulino, Oregon to be probable (see Note 9), and will require
the Company to invest approximately $1.525 million in its purchase in the coming years. The Company has entered into four leases
with tenants in which it has committed the Company to improve those properties which will require additional funding in the amount
of $2.2 million (see Note 11). In addition, the Company continues to work towards acquiring additional properties to lease to cannabis
operators to grow its business. To date, the Company
has raised substantial funds through private placements. After the September 30, 2017 year end, the Company has continued to raise
funds in its private placements, raising in excess of $2.5 million as of the date of these financial statements, and the Company
has raised $200,000 in short term loan proceeds. In addition, the Company is currently in initial discussions with potential investors
to invest in the Company at significantly higher amounts. The Company also expects that its cash outflow from operation will decrease
significantly in fiscal year 2018 as three of its four subsleases to cannabis operators begin generating cash flow in the third
quarter of the fiscal year. As the Company expects its cash outflows from operations to decrease significantly after the second
quarter of Fiscal 2018 and its current cash balance plus expected private placement and other investment proceeds to allow it
to continue operating and build out its properties.</t>
  </si>
  <si>
    <t>Summary of Significant Accounting Policies</t>
  </si>
  <si>
    <t>Accounting Policies [Abstract]</t>
  </si>
  <si>
    <t xml:space="preserve">2. Summary of significant accounting policies Basis of preparation The accompanying consolidated
financial statements have been prepared in accordance with accounting principles generally accepted in the United States of America
(“GAAP”). Principals of Consolidation The accompanying consolidated
financial statements include the accounts of Stem Holdings, Inc. and its wholly-owned subsidiary, Patch International, Inc. All
material intercompany accounts, transactions, and profits have been eliminated in consolidation. 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early adopted ASU 2017-01, which clarifies the
definition of a business with the objective of adding guidance to assist entities with evaluating whether transactions should be
accounted for as businesses acquisitions. As a result of early adopting ASU 2017-01, real estate acquisitions did not meet the
definition of a business combination and were deemed asset acquisitions, and the Company therefore capitalized its acquisition
pursuit costs associated with these acquisitions. Reclassifications Certain amounts in
the Company’s consolidated financial statements for prior periods have been reclassified to conform to the current period
presentation. These reclassifications have not changed the results of operations of prior periods. 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nd the estimated rent payment deferral period at inception of its cannabis operation
subleases. Actual results may differ from these estimates. Cash and cash equivalents Cash and cash equivalents
include short-term investments with original maturities of three months or less and are recorded at cost, which approximates fair
market value given the short-term nature. Concentrations
of Credit Risk Financial instruments
that potentially subject the Company to significant concentrations of credit risk consist primarily of cash. As of September 30,
2017, the Company had deposits in a major financial institution in excess of the FDIC insurance limit. The Company believes the
risk of loss to be minimal as it maintains its cash balances at well capitalized financial institutions. 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September
30, 2017 the Company has not experienced impairment losses on its long-lived assets.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in the balance sheet.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September 30, 2017 as the effect would be anti-dilutive (i.e. would reduce the loss per
share). As of September 30, 2017, the Company had issued 650,000 options exercisable into the common stock of the Company outstanding
(see Note 9). Advertising Costs The Company follows
the policy of charging the cost of advertising to expense as incurred. Advertising expense was $35,557 for the year ended June
30, 2017 and $0 for the period from inception through September 30, 2016.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 Because as of the
date of these financial statements it was determined that the acquisition of the Mulino Farm property (see Note 11) had become
probable, the Company has treated the improvements made to the property through September 30, 2017 as if they were building improvem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Guidance Financial Instruments
– Credit Losse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1.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20. The standard will have a material impact on our consolidated
balance sheets, but will not have a material impact on our consolidated income statements. The most significant impact will be
the recognition of ROU assets and lease liabilities for operating leases. We are currently evaluating the impact of this standard
on our consolidated financial statements, including accounting policies, processes, and systems. Financial
Instruments – Recognition, Measurement, Presentation, and Disclosure In
January 2016, the FASB issued a new standard related to certain aspects of recognition, measurement, presentation, and disclosure
of financial instruments. The standard will be effective for us beginning January 1, 2019. We are currently evaluating the
impact of this standard on our consolidated financial statements, including accounting policies, processes, and system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standard will be effective for us beginning January 1,
2019. We are currently evaluating the impact of this standard on our consolidated financial statements, including accounting policies,
processes, and systems. </t>
  </si>
  <si>
    <t>Note Receivable</t>
  </si>
  <si>
    <t>Receivables [Abstract]</t>
  </si>
  <si>
    <t>3. Note Receivable On October 28, 2016,
the Company loaned $100,000 to certain officers and shareholders of the Company, under a promissory note (the “Note”)
which was due March 30, 2017 and bears interest at the rate of 12% per annum. The Note provided for monthly interest payments
in the amount of $1,000 commencing December 1, 2016 until the Note was fully paid. On March 15, 2017, an extension was granted
through July 1 st</t>
  </si>
  <si>
    <t>Property, Plant &amp; Equipment</t>
  </si>
  <si>
    <t>Property, Plant and Equipment [Abstract]</t>
  </si>
  <si>
    <t>4. Property, Plant &amp; Equipment At September 30, 2017
property and equipment consisted of the following:
Automobile $ 18,275
Signage 19,118
Furniture and equipment 102,890
Leasehold improvements 1,573,044
Architectural and Design 122,581
Buildings and property improvements 1,499,969
Software and related 52,190
Subtotal 3,388,067
Accumulated depreciation and amortization (129,217 )
Property, plant and equipment, net 3,258,850
(1) Because the Company believes it is probable that it will close on the Mulino property (see Note 9), the Company has treated the costs to improve the property as building improvements and not as project costs as of September 30, 2017. On November 1, 2016,
the Company acquired certain real property located at 1027 Willamette Street, Eugene, OR 97401 (the “Property”) for
a total cash purchase price plus closing costs of approximately $918,000. On February 6, 2017,
the Company acquired certain real property located at 7827 SE Powell Blvd, Portland, OR 97206 (the “Property”) for
a total purchase price plus closing costs of approximately $656,498. As part of the consideration for closing on the property,
the Company issued a short term note payable to the seller in the Amount of approximately $304,000. The note is non-interest
bearing and requires four monthly payments of $75,000 plus a final payment for the remaining amount due immediately thereafter
plus fees. Due to the short-term nature of the note, the Company has not imputed any interest as it would be immaterial to the
results for the period. The Company and note holder have come to an agreement subsequent to September 30, 2017 to reduce by $75,000
the balance due under the note, due to the Seller breaching certain sections of the Purchase and Sale Agreement dated November
15, 2016. As of September 30, 2017, the balance owed on the note was approximately $4,000 Depreciation and
amortization expense was $129,217 for the period ended September 30, 2017</t>
  </si>
  <si>
    <t>Acquisition of Patch International, Inc.</t>
  </si>
  <si>
    <t>Business Combinations [Abstract]</t>
  </si>
  <si>
    <t>5. Acquisition of Patch International, Inc. In November 2016,
the Company entered into an agreement to acquire 100% of the issued and outstanding shares of Patch International, Inc. (“Patch”).
In order to close the transaction, Patch was required to submit for approval to certain Canadian government courts, hold a general
meeting of its shareholders and have the shareholders vote to approve the merger, and certain other customary requirements. As
of the time of the agreement, Patch did not have any operations, and is considered a dormant entity. The Company issued shares
of its common stock based on a price of $2.40 per common share, with the number of shares issued based on the amount of cash held
at the time of closing of the transaction, converted from Canadian dollars into US dollars. In addition, the Company has agreed
to issue to Patch shareholders additional shares at the same $2.40 per share in the event that the Company collects on a fully
reserved receivable in the amount of $500,000 owed to Patch by a related party. As of the date of the acquisition and of these
financial statements, the Company considers the receivable uncollectible (as did Patch, which reserved 100% of the outstanding
receivable in its audited financial statements) and does not anticipate issuing additional shares for its collection. On January 20, 2017,
the Patch Shareholders held their general meeting and they voted to be acquired by the Company. On January 23, 2017, the Company
issued 1,048,762 of its shares to acquire 100% of the issued and outstanding shares of Patch for consideration in the amount of
$2,452,058. Two shareholders, representing less than 2% of Patch shares outstanding have chosen to not vote for the merger. Under
Canadian law, the Company was required to purchase these shares for cash consideration in the amount $53,534.53 US dollars. The
Company has treated the payment to acquire the dissenter shares as a reduction in the cash acquired. The Company has not
accounted for the acquisition of Patch as a business combination, but in essence as a private placement, because Patch was a dormant
entity with its only asset being cash, with no liabilities (they were required to be fully extinguished prior to the completion
of the merger), and with no operations other than incurred professional fees to remain a public entity in Canada.</t>
  </si>
  <si>
    <t>2016 Stock Plan</t>
  </si>
  <si>
    <t>Disclosure of Compensation Related Costs, Share-based Payments [Abstract]</t>
  </si>
  <si>
    <t>6. 2016 Stock Plan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si>
  <si>
    <t>Notes Payable</t>
  </si>
  <si>
    <t>Debt Disclosure [Abstract]</t>
  </si>
  <si>
    <t>7. Notes Payable As of February 2017,
the Company entered into a 10-month premium finance agreement in partial consideration for an insurance policy in the principal
amount of $212,500. The note bears an annual interest rate of 5.81% and requires the Company to make monthly payments of $21,820
over the term of the note. As of September 30, 2017, the obligation left on the note is $43,640.</t>
  </si>
  <si>
    <t>Income Taxes</t>
  </si>
  <si>
    <t>Income Tax Disclosure [Abstract]</t>
  </si>
  <si>
    <t>8. Income Taxes The income tax expense
(benefit) consisted of the following for the fiscal year ended September 30, 2017 and the period from June 7, 2016 (inception)
through September 30, 2016:
September 30, 2017 September 30, 2016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17 and the period from June 7, 2016 (inception) through September 30, 2016:
September 30, 2017 September 30, 2016
Federal statutory rate $ (934,000 ) $ (30,000 )
State taxes, net of federal benefit - -
Effect of change in US Tax rates for deferral items 208,000 -
Other - -
Change in valuation allowance 726,000 30,000
$ - $ - In the table above,
the expected tax benefit is calculated at the 2017 statutory rate of 34%. The effect for temporary timing differences are also
calculated at the 34% statutory rate effective for fiscal year ended September 30, 2018. Long-term temporary differences are calculated
at the 25% statutory rate effective for years ending on or after December 31, 2018. Significant components
of the Company’s deferred tax assets and liabilities were as follows for the fiscal year ended September 30, 2017 and the
period from June 7, 2016 (inception) through September 30, 2016:
September 30, 2017 September 30, 2016
Deferred tax assets:
Net operating loss carryforwards $ 546,000 $ 30,000
Equity based compensation 204,000
Impairment of loan receivable 75,000
Depreciation 6,000 -
Total deferred tax assets 831,000 30,000
Deferred tax liabilities
Deferred revenue 75,000 -
Total deferred tax liabilities 75,000 -
Net deferred tax assets 756,000 30,000
Less valuation allowance (756,000 ) (30,000 )
Net deferred tax assets (liabilities) $ - $ - At September 30,
2017, the Company had net operating loss carryforwards for federal and state income tax purposes of approximately $2,182,000. The
federal and state net operating loss carryforwards will expire beginning in 2036. During the fiscal
year ended September 30, 2017 and the, the Company recognized no amounts related to tax interest or penalties related to uncertain
tax positions. The Company is subject to taxation in the United States and various state jurisdictions. The Company currently
has no years under examination by any jurisdiction.</t>
  </si>
  <si>
    <t>Equity [Abstract]</t>
  </si>
  <si>
    <t xml:space="preserve">9. Shareholders’ Equity Preferred shares The Company has no
preferred shares issued and outstanding as of September 30, 2017. Common shares The holders of common
shares are not entitled to receive dividends at this time, however, are entitled to one vote per share at meetings of the Company. A summary of stock-based
compensation in the form of stock grants for the year ended September 30, 2017 is as follows: Stock Grants:
Stock Based
Shares Compensation Expense
Officers (common stock) 150,000 $ 360,000
Non-Employments Consultants (common stock) 100,000 $ 240,000
Total 250,000 $ 600,000 For both the employee
and non-employee common stock grants noted above were valued at $2.40 per share for the year ended September 30, 2017. All grants
vested immediately The Company received
subscriptions in private placement offerings and received amounts for its acquisition completed for the following shares from inception
on June 7, 2016 through September 30, 2016:
● Immediately after inception, 2,750,000 common shares were issued at $0.001 per share to founders for $2,750.
● During the period from inception through September 30, 2016, 1,010,000 common shares were issued at $0.15 per share to unaffiliated investors for cash proceeds of $151,500.
● In the period from inception through September 30, 2016 974,163 common shares were issued at $2.40 per share raising gross cash proceeds of $768,000 and $1,570,000 in subscription receivables (see below) The Company received
subscriptions in private placement offerings completed for the following shares in the year ended September 30, 2017:
● In the year ended September 30, 2017, the Company issued 50,000 shares of common stock at $0.15 per share, raising gross proceeds of $7,500
● In the year ended September 30, 2017, 355,248 common shares were issued at $2.40 per share to unaffiliated investors raising gross cash proceeds of $752,600 and $100,000 in subscription receivables (see below). Subscription receivable During the twelve
months ended September 30, 2017, the Company collected in full its subscription receivable of $1,170,000 for the issuance of 487,500
common shares that was outstanding as of September 30, 2016. On August 30, 2016,
the Company received a subscription for $800,000 for the issuance of 333,333 shares and issued 166,666 shares of common stock,
to be held in escrow, pending the receipt of $400,000. According to the securities purchase agreement with the shareholder, the
payment was received and the common shares are to be released from escrow on or before April 15, 2017. On April 7, 2017, the Company
and Investor amended the original agreement to reduce the subscription entered from its original total of $800,000, of which $400,000
was a receivable to $600,000 comprising an aggregate of 250,000 shares of the Company’s common stock. The remaining balance
of the then updated subscription receivable of $200,000 was satisfied and received in April 2017. On September 27, 2017,
the Company received a subscription for 41,667 shares in the amount of $100,000. The funds were received by the Company in October
2017. Options During the twelve
months ended September 30, 2017, the Company entered into three separate consulting agreements, and as part of those agreements
for professional services, agreed to issue a total of 400,000 options to purchase the common stock of the Company, with an exercise
price of $2.40 per share and a term of 4 years. Pursuant to the first agreement to issue options to acquire a total of 200,000
of the Company’s common stock, options to acquire 100,000 shares vested immediately, options to acquire 50,000 shares that
vest 6 months upon a registration statement being declared effective in which the underlying shares to the options are registered
and the final option to acquire 50,000 shares vests 1 year after a registration statement is declared effective in which the underlying
shares to the option are registered connection with the execution of a consulting agreement. Pursuant to the second consulting
agreement, 100,000 options vested immediately and pursuant to the third consulting agreement, one third of option to acquire the
100,000 options vests immediately and the remaining two thirds vest monthly for the next 30 months which equals 2,222 a month.
In the third consulting agreement, the Company agreed to issue options for a total of 100,000 shares of stock of the Company, with
immediately vesting of all underlying shares, for consulting and professional services. In total, the Company
recorded stock based compensation expense to the consultants of approximately $562,000 as a result of these options in the twelve
months ended September 30, 2017. During the period
ended September 30, 2017, the Company entered into two separate employment agreements, both dated June 1, 2017, with the Company’s
CEO and CFO, respectively. As part of those agreements, the Company agreed to issue a total of 150,000 options to purchase the
common stock of the Company, with an exercise price of $2.40 per share and a term of 3 years. Pursuant to these agreements, 150,000
shares vested immediately. In total, the Company recorded stock based compensation expense to the officers of $276,000 as a result
of these options for the twelve months ended September 30, 2017. During the year ended
September 30, 2017, the Company entered into agreements to engage two additional board members. As part of their engagement packages,
the Company offered to the two options to acquire 100,000 shares of common stock of the Company, with an exercise price of $2.40
per share and term of 1 year. The options vest 12,500 per quarter over four quarters from the date of issuance. In total the Company
recorded stock based compensation expense of approximately $37,000. The table below includes
the significant ranges of the assumptions used to value the options under the Black Scholes Merton valuation model:
Fair value of underlying common $ 2.40
Exercise price $ 2.40
Historical volatility* 98.8% to 204%
Risk free interest rate 1.16% to 1.93%
Dividend rate 0 % * the Company has
used the historic volatility of the average of a basket of 10 companies engaged in providing ancillary type services to the cannabis
industry as an approximation of its expected volatility. A summary of the change
in stock purchase options outstanding for the period ended September 30, 2017 is as follows:
Weighted Remaining
Average Contractual
Options Exercise Grant Date Life
Outstanding Price Fair Value (Years)
Balance – September 30, 2016 - - - -
Options issued 650,000 $ 2.40 $ 1.88 2.76
Options expired - - - -
Options exercised - - - -
Balance – September 30, 2017 650,000 $ 2.40 $ 1.88 2.76 The following table
shows information on our vested and unvested options outstanding during the year ended September 30, 2017:
Average Contractual
Options Exercise Grant Date Life
Outstanding Price Fair Value (Years)
Balance – September 30, 2016, unvested - - - -
Options issued 650,000 $ 2.40 $ 1.88 2.76
Options vested 423,889 $ 2.40 $ 1.93 2.97
Options expired - - - -
Options exercised - - - -
Balance – September 30, 2017, unvested 226,111 $ 2.40 $ 1.78 2.36 All options outstanding
had no intrinsic value as of September 30, 2017 </t>
  </si>
  <si>
    <t>Related Party Transactions</t>
  </si>
  <si>
    <t>Related Party Transactions [Abstract]</t>
  </si>
  <si>
    <t>10. Related party transactions Prior to the formation
of the Company, one of its shareholders entered into an agreement to acquire a commercial property located in Eugene Oregon, as
more fully described in Note 4, which sale agreement was later transferred to the Company (see Note 9) after its formation. That
shareholder and two other shareholders also advanced funds that were applied as escrow deposits upon closing in the amount of $34,750
which has been included as an asset as part of project costs and in current liabilities section of these financial statements as
Due to Shareholders. As of September 30, 2017, these advances were repaid. During the period
ended September 30, 2016, the Company advanced $20,412 in payment of legal fees to entities being formed by certain shareholders
of the Company to engage in cannabis related operations and who became lessors of the Company’s properties in 2017. In the
year ended September 30, 2017, these advances were impaired and are shown on the statement of operations and comprehensive loss
under the line item “impairment of advances – related party”. In the year ended
September 30, 2017, the Company continued to advance funds to the cannabis operating start ups. As of September 30, 2017, the
Company advanced a further $276,673 which has been impaired under the line item “impairment of advances – related
party” in the statement of operations and comprehensive loss.</t>
  </si>
  <si>
    <t>Commitments and Contingencies</t>
  </si>
  <si>
    <t>Commitments and Contingencies Disclosure [Abstract]</t>
  </si>
  <si>
    <t>11. Commitments and contingencies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 year lease. The following table shows our minimum lease payment
requirements under the lease as of September 30, 2017:
2018 $ 85,958
2019 87,695
2020 89,490
2021 91,345
2022 93,205
Thereafter 400,660
Total $ 848,353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s
to certain properties owned by the persons and entities affiliated with the parties of the Agreement so long as certain targets
are met. Should the Company
obtain in excess of $10,000,000 through a combination of its private placements and its merger with Patch Holdings, Inc. (see Note
5), it is required to purchase certain real estate properties owned by entities affiliated with certain of its shareholders. In
addition, if the Company obtains in excess of $13 million through a combination of private placements and its merger with Patch
Holdings, Inc., the cannabis affiliates become obligated to purchase preferred stock of the Company in an amount equivalent to
50% of their post-tax net operating income. Certain shareholders
of the Company have begun organizing entities that will operate directly in the cannabis industry, and the Company leases its properties
to these entities. The Multi Party Agreement also requires that in the event that the US Government amends Title 21 of the United
States Code, otherwise known as the Controlled Substances Act, to remove cannabis as a Schedule I drug, and the Company raises
more than $10 million in equity and merger funding, the Company is required to enter into agreements to acquire those related entities
and issue such equity that the shareholders of the related entities obtain 75% of the then issued and outstanding equity of the
Company, regardless of the profitability or financial condition of the related entities at the time of their acquisition. In February 2017,
the Company entered into a 1-year lease for the occupancy of the Company’s corporate office located in Boca Raton, Florida.
The lease requires the Company to pay a base rental fee of $785.00 per month. All taxes, maintenance and utilities are included.
In addition, the Company also remitted $785 for a security deposit to the landlord. In February 2017,
the Company entered into an advisory agreement with an unrelated third party with a term of 12 months. As part of that agreement,
the third party agreed to provide assistance for the Company with respect to eligibility for becoming quoted on the OTCQB/OTCQX
and advising and assisting the Company in complying with its ongoing OTCQB/OTCQX disclosure obligation under current federal and
state securities laws. These services to the Company are exchanged for a $10,000 upfront payment, and $5,000 payment upon the acceptance
on OTCQB/OTCQX. On April 15, 2017,
the Company entered into a “Contract for Sale” for a Farm Property in Mulino OR (the “Mulino Property”),
pursuant to which the seller will sell the premises to the Company upon the completion of the Company’s due diligence investigations
and completion of the closing conditions precedent to each party’s obligations under the Contract for Sale. The purchase
price is $1,700,000 which will be reduced by a rental credit of approximately $135,000, which is equivalent to nine months’
rent at $15,000 a month. In addition, the Seller has granted the Company a credit to be reflected upon closing in the amount $9,500
for improvements made by the Company to the property. The Company expects that the closing of the property purchase will take place
in January 2018. In connection with the purchase of the property, the Company will make a cash payment in the amount of $362,254
and will issue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In April 2017, in order for the Company to make use of the premises pending closing of the purchase of the property, the
Company agreed to lease the premises from the seller for a term commencing April 5, 2017 and expiring on the earlier of: (i) the
termination of the Contract for Sale by either party thereto in accordance with its terms; and (ii) October 5, 2017. The lease
requires the Company to pay a base rental fee of $15,000 for the first nine months with no lease deposit required. All taxes accruing
during the lease term (including real estate taxes and personal property taxes) are the responsibility of the Company. In October
2017, both parties agreed to extend the lease through January 2018. Property Rental
Agreements 1027 Willamette In July 2017, the
Company entered into an operating lease agreement with a marijuana dispensary (the “Lessee”) to move into the Company’s
acquired property located at 1027 Willamette Street in Eugene, Oregon. The lease agreement is for a base term of ten years (see
note below) and a monthly rent obligation of $13,800, subject to annual increases of 3% per year, plus an amount for additional
rent based on final buildout costs incurred by the Company. The lease is a double net lease with maintenance and real property
taxes to be paid by the Tenant and insurance costs paid by the Company. The Company provided the tenant with one month free rent. Upon the expiration
of the term of ten years, the Lessee has the option to renew the lease agreement for one five-year term, on the same terms as provided
in the lease agreement. Springfield
Suites In July 2017, the
Company entered into a lease agreement for its property and warehouse building located at 800 N 42 nd Upon the expiration
of the term of ten years, the Lessee has the option to renew the lease agreement for five-year term, on the same terms as provided
in the lease agreement. 14336 S. Union
Hall Road Mulino In July 2017, the
Company entered into a lease agreement for its property located at 14336 South Union Hall Road in Mulino, Oregon. The lease agreement
is for a term of ten years (see note below) and a monthly rent obligation of $18,750, subject to annual increases of 3% per year
plus an amount for additional rent based on final buildout costs incurred by the Company. The lease is a double net lease with
maintenance and real property taxes shall be paid by the Tenant and insurance costs paid by the Company. Rent payments will begin
at the of the first growing season, which the Company currently estimates will occur in April 2018, and thus payments will commence
in May 2018. The Company expects to treat such period as a free rental period for accounting purposes. At the time rental payments
begin, the total of base rent and additional rent will not be less than $1.00 per foot for light assisted greenhouse and $.25 per
usable square foot for un-light assisted greenhouse or outdoor grow space. Upon the expiration
of the term of ten years, the Lessee has the option to renew the lease agreement for five year term, on the same terms as provided
in the lease agreement. 7827 SE Powell In July 2017, the
Company entered into a lease agreement for its acquired property located at 7827 SE Powell Blvd. in Portland, Oregon. The lease
agreement is for a term of ten years and a monthly rent obligation of $6,523, subject to annual increases of 3% per year. Maintenance
and real property taxes shall be paid by the Tenant and insurance paid by the Company. Additional rents will be added to pay landlord
back for tenant improvements by the end of the first term of the lease, payments will include annual interest at 12% compounded
monthly. Rent payments commence on the date the growing season ends, which the Company currently estimates will occur in April
2018, and thus expects payments to begin in May 2018. The Company has treated this period as a free rental period for accounting
purposes. Upon the expiration
of the term of ten years, the Lessee has the option to renew the lease agreement for five-year term, on the same terms as provided
in the lease agreement. During the twelve
months ended September 30, 2017, the Company incurred total rent expense of $171,932. As of September 30, 2017, the Company has
recorded a long-term asset for the straight lining of rent under the rental leases to the cannabis operators of approximately $298,000. The following table shows our minimum rental
income under non-cancellable leases with a maturity of 1 year or greater as of September 30, 2017:
2018 $ 615,993
2019 1,265,620
2020 1,301,560
2021 1,340,830
2022 1,381,061
Thereafter 8,371,121
Total $ 14,276,185</t>
  </si>
  <si>
    <t>Subsequent Events</t>
  </si>
  <si>
    <t>Subsequent Events [Abstract]</t>
  </si>
  <si>
    <t>11. Subsequent events Subsequent to September
30, 2017, and up to the date of this filing, 1,062,167 shares of our common stock, as part of our continuing private placement
at $2.40 per share, were issued for consideration of $2,549,200 in cash. The Company issued a $100,000 promissory note
dated December 7, 2017 to accredited investor which matures March 6, 2018 and has an annual rate of interest at 24%. Both principal
and interest is due at maturity. The Company issued a $100,000 promissory note
dated December 1, 2017 to accredited investor which matures March 1, 2018 and has an annual rate of interest at 24%. Both principal
and interest is due at maturity. In November 2017, the Company entered into
a consulting agreement with an unrelated third party with a term of 12 months. As part of that agreement, the third party agreed
to provide assistance for the Company with respect to business affairs relating to business consolidations and financing. As consideration
for these services, the Company has agreed to issue to the consultant options to acquire up to 100,000 shares of common stock
of the Company</t>
  </si>
  <si>
    <t>Summary of Significant Accounting Policies (Policies)</t>
  </si>
  <si>
    <t>Basis of Preparation</t>
  </si>
  <si>
    <t>Basis of preparation The accompanying
consolidated financial statements have been prepared in accordance with accounting principles generally accepted in the United
States of America (“GAAP”).</t>
  </si>
  <si>
    <t>Principals of Consolidation</t>
  </si>
  <si>
    <t>Principals of Consolidation The accompanying
consolidated financial statements include the accounts of Stem Holdings, Inc. and its wholly-owned subsidiary, Patch International,
Inc. All material intercompany accounts, transactions, and profits have been eliminated in consolidation.</t>
  </si>
  <si>
    <t>Revenue Recognition</t>
  </si>
  <si>
    <t>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t>
  </si>
  <si>
    <t>Real Estate Acquisition Valuation</t>
  </si>
  <si>
    <t>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early adopted ASU 2017-01, which clarifies the
definition of a business with the objective of adding guidance to assist entities with evaluating whether transactions should
be accounted for as businesses acquisitions. As a result of early adopting ASU 2017-01, real estate acquisitions did not meet
the definition of a business combination and were deemed asset acquisitions, and the Company therefore capitalized its acquisition
pursuit costs associated with these acquisitions.</t>
  </si>
  <si>
    <t>Reclassifications</t>
  </si>
  <si>
    <t>Reclassifications Certain amounts in
the Company’s consolidated financial statements for prior periods have been reclassified to conform to the current period
presentation. These reclassifications have not changed the results of operations of prior periods.</t>
  </si>
  <si>
    <t>Use of Estimates</t>
  </si>
  <si>
    <t>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nd the estimated rent payment deferral period at inception of its cannabis operation
subleases. Actual results may differ from these estimates.</t>
  </si>
  <si>
    <t>Cash and Cash Equivalents</t>
  </si>
  <si>
    <t>Cash and cash equivalents Cash and cash equivalents
include short-term investments with original maturities of three months or less and are recorded at cost, which approximates fair
market value given the short-term nature.</t>
  </si>
  <si>
    <t>Concentrations of Credit Risk</t>
  </si>
  <si>
    <t>Concentrations
of Credit Risk Financial instruments
that potentially subject the Company to significant concentrations of credit risk consist primarily of cash. As of September 30,
2017, the Company had deposits in a major financial institution in excess of the FDIC insurance limit. The Company believes the
risk of loss to be minimal as it maintains its cash balances at well capitalized financial institution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September
30, 2017 the Company has not experienced impairment losses on its long-lived assets.</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in the balance sheet.</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arnings Per Share</t>
  </si>
  <si>
    <t>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September 30, 2017 as the effect would be anti-dilutive (i.e. would reduce the loss
per share). As of September 30, 2017, the Company had issued 650,000 options exercisable into the common stock of the Company
outstanding (see Note 9).</t>
  </si>
  <si>
    <t>Advertising Costs</t>
  </si>
  <si>
    <t>Advertising Costs The Company follows
the policy of charging the cost of advertising to expense as incurred. Advertising expense was $35,557 for the year ended June
30, 2017 and $0 for the period from inception through September 30, 2016.</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t>
  </si>
  <si>
    <t>Property and Equipment</t>
  </si>
  <si>
    <t>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 Because as of the
date of these financial statements it was determined that the acquisition of the Mulino Farm property (see Note 11) had become
probable, the Company has treated the improvements made to the property through September 30, 2017 as if they were building improvement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Guidance</t>
  </si>
  <si>
    <t xml:space="preserve">Recent Accounting
Guidance Financial Instruments
– Credit Losses In
June 2016, the FASB issued a new standard to replace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1.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20. The standard will have a material impact on our consolidated
balance sheets, but will not have a material impact on our consolidated income statements. The most significant impact will be
the recognition of ROU assets and lease liabilities for operating leases. We are currently evaluating the impact of this standard
on our consolidated financial statements, including accounting policies, processes, and systems. Financial
Instruments – Recognition, Measurement, Presentation, and Disclosure In
January 2016, the FASB issued a new standard related to certain aspects of recognition, measurement, presentation, and disclosure
of financial instruments. The standard will be effective for us beginning January 1, 2019. We are currently evaluating the
impact of this standard on our consolidated financial statements, including accounting policies, processes, and system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standard will be effective for us beginning January 1,
2019. We are currently evaluating the impact of this standard on our consolidated financial statements, including accounting policies,
processes, and systems. </t>
  </si>
  <si>
    <t>Summary of Significant Accounting Policies (Tables)</t>
  </si>
  <si>
    <t>Schedule of Estimated Useful Life of Assets</t>
  </si>
  <si>
    <t>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t>
  </si>
  <si>
    <t>Property, Plant &amp; Equipment (Tables)</t>
  </si>
  <si>
    <t>Schedule of Property Plant and Equipment</t>
  </si>
  <si>
    <t>At September 30, 2017
property and equipment consisted of the following:
Automobile $ 18,275
Signage 19,118
Furniture and equipment 102,890
Leasehold improvements 1,573,044
Architectural and Design 122,581
Buildings and property improvements 1,499,969
Software and related 52,190
Subtotal 3,388,067
Accumulated depreciation and amortization (129,217 )
Property, plant and equipment, net 3,258,850
(1) Because the Company believes it is probable that it will close on the Mulino property (see Note 9), the Company has treated the costs to improve the property as building improvements and not as project costs as of September 30, 2017.</t>
  </si>
  <si>
    <t>Income Taxes (Tables)</t>
  </si>
  <si>
    <t>Schedule of Income Tax Expense (Benefit)</t>
  </si>
  <si>
    <t>The income tax expense
(benefit) consisted of the following for the fiscal year ended September 30, 2017 and the period from June 7, 2016 (inception)
through September 30, 2016:
September 30, 2017 September 30, 2016
Total current $ - $ -
Total deferred - -
$ - $ -</t>
  </si>
  <si>
    <t>Schedule of Reconciliation of Expected Statutory Federal Income Tax Provision</t>
  </si>
  <si>
    <t>The following is a
reconciliation of the expected statutory federal income tax provision to the actual income tax benefit for the fiscal year ended
September 30, 2017 and the period from June 7, 2016 (inception) through September 30, 2016:
September 30, 2017 September 30, 2016
Federal statutory rate $ (934,000 ) $ (30,000 )
State taxes, net of federal benefit - -
Effect of change in US Tax rates for deferral items 208,000 -
Other - -
Change in valuation allowance 726,000 30,000
$ - $ -</t>
  </si>
  <si>
    <t>Schedule of Deferred Tax Assets and Liabilities</t>
  </si>
  <si>
    <t>Significant components
of the Company’s deferred tax assets and liabilities were as follows for the fiscal year ended September 30, 2017 and the
period from June 7, 2016 (inception) through September 30, 2016:
September 30, 2017 September 30, 2016
Deferred tax assets:
Net operating loss carryforwards $ 546,000 $ 30,000
Equity based compensation 204,000
Impairment of loan receivable 75,000
Depreciation 6,000 -
Total deferred tax assets 831,000 30,000
Deferred tax liabilities
Deferred revenue 75,000 -
Total deferred tax liabilities 75,000 -
Net deferred tax assets 756,000 30,000
Less valuation allowance (756,000 ) (30,000 )
Net deferred tax assets (liabilities) $ - $ -</t>
  </si>
  <si>
    <t>Shareholders' Equity (Tables)</t>
  </si>
  <si>
    <t>Summary of Stock-based Compensation</t>
  </si>
  <si>
    <t>A summary of stock-based
compensation in the form of stock grants for the year ended September 30, 2017 is as follows: Stock Grants:
Stock Based
Shares Compensation Expense
Officers (common stock) 150,000 $ 360,000
Non-Employments Consultants (common stock) 100,000 $ 240,000
Total 250,000 $ 600,000</t>
  </si>
  <si>
    <t>Schedule of Assumptions Used</t>
  </si>
  <si>
    <t>The table below includes
the significant ranges of the assumptions used to value the options under the Black Scholes Merton valuation model:
Fair value of underlying common $ 2.40
Exercise price $ 2.40
Historical volatility* 98.8% to 204%
Risk free interest rate 1.16% to 1.93%
Dividend rate 0 % * the Company has
used the historic volatility of the average of a basket of 10 companies engaged in providing ancillary type services to the cannabis
industry as an approximation of its expected volatility.</t>
  </si>
  <si>
    <t>Summary of Options Activity</t>
  </si>
  <si>
    <t>A summary of the change
in stock purchase options outstanding for the period ended September 30, 2017 is as follows:
Weighted Remaining
Average Contractual
Options Exercise Grant Date Life
Outstanding Price Fair Value (Years)
Balance – September 30, 2016 - - - -
Options issued 650,000 $ 2.40 $ 1.88 2.76
Options expired - - - -
Options exercised - - - -
Balance – September 30, 2017 650,000 $ 2.40 $ 1.88 2.76 The following table
shows information on our vested and unvested options outstanding during the year ended September 30, 2017:
Average Contractual
Options Exercise Grant Date Life
Outstanding Price Fair Value (Years)
Balance – September 30, 2016, unvested - - - -
Options issued 650,000 $ 2.40 $ 1.88 2.76
Options vested 423,889 $ 2.40 $ 1.93 2.97
Options expired - - - -
Options exercised - - - -
Balance – September 30, 2017, unvested 226,111 $ 2.40 $ 1.78 2.36</t>
  </si>
  <si>
    <t>Commitments and Contingencies (Tables)</t>
  </si>
  <si>
    <t>Schedule of Future Minimum Lease Payments</t>
  </si>
  <si>
    <t>The following table
shows our minimum lease payment requirements under the lease as of September 30, 2017:
2018 $ 85,958
2019 87,695
2020 89,490
2021 91,345
2022 93,205
Thereafter 400,660
Total $ 848,353</t>
  </si>
  <si>
    <t>Non-Cancellable Leases [Member]</t>
  </si>
  <si>
    <t>The following table shows our minimum rental
income under non-cancellable leases with a maturity of 1 year or greater as of September 30, 2017:
2018 $ 615,993
2019 1,265,620
2020 1,301,560
2021 1,340,830
2022 1,381,061
Thereafter 8,371,121
Total $ 14,276,185</t>
  </si>
  <si>
    <t>Incorporation and Operations and Liquidity (Details Narrative) - USD ($)</t>
  </si>
  <si>
    <t>Accumulated a deficit</t>
  </si>
  <si>
    <t>Net loss</t>
  </si>
  <si>
    <t>Payments to purchase of investments</t>
  </si>
  <si>
    <t>Estimated cost to build up properties</t>
  </si>
  <si>
    <t>Private Placement [Member]</t>
  </si>
  <si>
    <t>Proceeds from short term loan</t>
  </si>
  <si>
    <t>Private Placement [Member] | Maximum [Member]</t>
  </si>
  <si>
    <t>Summary of Significant Accounting Policies (Details Narrative) - USD ($)</t>
  </si>
  <si>
    <t>Number of options exercisable into shares of common stock</t>
  </si>
  <si>
    <t>Advertising expense</t>
  </si>
  <si>
    <t>Revenues on annual basis</t>
  </si>
  <si>
    <t>Non-affiliated market capitalization, description</t>
  </si>
  <si>
    <t>non-affiliated market capitalization increase to over $700 million as of the last day of its second quarter</t>
  </si>
  <si>
    <t>Proceeds from public offering</t>
  </si>
  <si>
    <t>Minimum [Member]</t>
  </si>
  <si>
    <t>Estimated useful lives of assets</t>
  </si>
  <si>
    <t>5 years</t>
  </si>
  <si>
    <t>Maximum [Member]</t>
  </si>
  <si>
    <t>39 years</t>
  </si>
  <si>
    <t>Summary of Significant Accounting Policies - Schedule of Estimated Useful Life of Assets (Details)</t>
  </si>
  <si>
    <t>Buildings [Member]</t>
  </si>
  <si>
    <t>Asset's estimated useful life</t>
  </si>
  <si>
    <t>20 years</t>
  </si>
  <si>
    <t>Leasehold Improvements [Member]</t>
  </si>
  <si>
    <t>Asset's useful life description</t>
  </si>
  <si>
    <t xml:space="preserve">Shorter of term of lease or economic life of improvement  </t>
  </si>
  <si>
    <t>Furniture and Equipment [Member]</t>
  </si>
  <si>
    <t>Signage [Member]</t>
  </si>
  <si>
    <t>Software and Related [Member]</t>
  </si>
  <si>
    <t>Note Receivable (Details Narrative) - USD ($)</t>
  </si>
  <si>
    <t>Mar. 15, 2017</t>
  </si>
  <si>
    <t>Oct. 28, 2016</t>
  </si>
  <si>
    <t>Feb. 28, 2017</t>
  </si>
  <si>
    <t>Promissory note face amount</t>
  </si>
  <si>
    <t>Note, interest rate</t>
  </si>
  <si>
    <t>5.81%</t>
  </si>
  <si>
    <t>Notes indebtedness amount</t>
  </si>
  <si>
    <t>Monthly installments</t>
  </si>
  <si>
    <t>Proceeds from notes</t>
  </si>
  <si>
    <t>Proceeds from notes receivables</t>
  </si>
  <si>
    <t>Additional leasehold improvements</t>
  </si>
  <si>
    <t>Officers and Shareholders [Member]</t>
  </si>
  <si>
    <t>Note maturity date</t>
  </si>
  <si>
    <t>Mar. 30,
		2017</t>
  </si>
  <si>
    <t>12.00%</t>
  </si>
  <si>
    <t>Monthly interest</t>
  </si>
  <si>
    <t>Property, Plant &amp; Equipment (Details Narrative) - USD ($)</t>
  </si>
  <si>
    <t>Feb. 06, 2017</t>
  </si>
  <si>
    <t>Nov. 01, 2016</t>
  </si>
  <si>
    <t>Property plant and equipment, cost</t>
  </si>
  <si>
    <t>Monthly payments</t>
  </si>
  <si>
    <t>Note balance owed, amount</t>
  </si>
  <si>
    <t>Depreciation and amortization expense</t>
  </si>
  <si>
    <t>Amount due upon breach of agreement</t>
  </si>
  <si>
    <t>Seller [Member]</t>
  </si>
  <si>
    <t>Short term notes payable</t>
  </si>
  <si>
    <t>Property, Plant &amp; Equipment - Schedule of Property Plant and Equipment (Details) - USD ($)</t>
  </si>
  <si>
    <t>Subtotal</t>
  </si>
  <si>
    <t>Accumulated depreciation</t>
  </si>
  <si>
    <t>Property, plant and equipment, net</t>
  </si>
  <si>
    <t>Automobile [Member]</t>
  </si>
  <si>
    <t>Architectural and Design [Member]</t>
  </si>
  <si>
    <t>Buildings and Property Improvements [Member]</t>
  </si>
  <si>
    <t>Acquisition of Patch International, Inc. (Details Narrative) - USD ($)</t>
  </si>
  <si>
    <t>Apr. 07, 2017</t>
  </si>
  <si>
    <t>Jan. 23, 2017</t>
  </si>
  <si>
    <t>Nov. 30, 2016</t>
  </si>
  <si>
    <t>Value of stock issued for acquisitions</t>
  </si>
  <si>
    <t>Patch International, Inc. [Member]</t>
  </si>
  <si>
    <t>Voting interest acquired, percentage</t>
  </si>
  <si>
    <t>100.00%</t>
  </si>
  <si>
    <t>Shares issued price per share</t>
  </si>
  <si>
    <t>Number of shares issued for acquisitions</t>
  </si>
  <si>
    <t>Percentage of outstanding shares chosen to not vote for merger</t>
  </si>
  <si>
    <t>2.00%</t>
  </si>
  <si>
    <t>Cash consideration for shares purchase</t>
  </si>
  <si>
    <t>2016 Stock Plan (Details Narrative)</t>
  </si>
  <si>
    <t>Effective life of plan</t>
  </si>
  <si>
    <t>10 years</t>
  </si>
  <si>
    <t>Issuance of common shares percentage</t>
  </si>
  <si>
    <t>Notes Payable (Details Narrative) - USD ($)</t>
  </si>
  <si>
    <t>Debt principal amount</t>
  </si>
  <si>
    <t>Interest rate</t>
  </si>
  <si>
    <t>Debt monthly payments</t>
  </si>
  <si>
    <t>Income Taxes (Details Narrative)</t>
  </si>
  <si>
    <t>Sep. 30, 2017USD ($)</t>
  </si>
  <si>
    <t>Expected tax benefit statutory rate</t>
  </si>
  <si>
    <t>34.00%</t>
  </si>
  <si>
    <t>Net operating loss carryforwards for federal and state income tax</t>
  </si>
  <si>
    <t>Net operating loss carryforwards expire year</t>
  </si>
  <si>
    <t>expire beginning in 2036</t>
  </si>
  <si>
    <t>September 30, 2018 [Member]</t>
  </si>
  <si>
    <t>December 31, 2018 [Member]</t>
  </si>
  <si>
    <t>25.00%</t>
  </si>
  <si>
    <t>Income Taxes - Schedule of Income Tax Expense (Benefit) (Details) - USD ($)</t>
  </si>
  <si>
    <t>Total current</t>
  </si>
  <si>
    <t>Total deferred</t>
  </si>
  <si>
    <t>Income Taxes - Schedule of Reconciliation of Expected Statutory Federal Income Tax Provision (Details) - USD ($)</t>
  </si>
  <si>
    <t>Federal statutory rate</t>
  </si>
  <si>
    <t>State taxes, net of federal benefit</t>
  </si>
  <si>
    <t>Effect of change in US Tax rates for deferral items</t>
  </si>
  <si>
    <t>Other</t>
  </si>
  <si>
    <t>Change in valuation allowance</t>
  </si>
  <si>
    <t>Income tax benefit</t>
  </si>
  <si>
    <t>Income Taxes - Schedule of Deferred Tax Assets and Liabilities (Details) - USD ($)</t>
  </si>
  <si>
    <t>Net operating loss carryforwards</t>
  </si>
  <si>
    <t>Equity based compensation</t>
  </si>
  <si>
    <t>Impairment of loan receivable</t>
  </si>
  <si>
    <t>Depreciation</t>
  </si>
  <si>
    <t>Total deferred tax assets</t>
  </si>
  <si>
    <t>Total deferred tax liabilities</t>
  </si>
  <si>
    <t>Net deferred tax assets</t>
  </si>
  <si>
    <t>Less valuation allowance</t>
  </si>
  <si>
    <t>Net deferred tax assets (liabilities)</t>
  </si>
  <si>
    <t>Shareholders' Equity (Details Narrative) - USD ($)</t>
  </si>
  <si>
    <t>Sep. 27, 2017</t>
  </si>
  <si>
    <t>Aug. 30, 2016</t>
  </si>
  <si>
    <t>Common stock, voting rights</t>
  </si>
  <si>
    <t>One vote per share at meetings of the Company</t>
  </si>
  <si>
    <t>Common stock shares issued</t>
  </si>
  <si>
    <t>Common stock, value issued</t>
  </si>
  <si>
    <t>Subscription reduction, description</t>
  </si>
  <si>
    <t>Investor amended the original agreement to reduce the subscription entered from its original total of $800,000, of which $400,000 was a receivable to $600,000 comprising an aggregate of 250,000 shares of the Companys common stock. The remaining balance of the then updated subscription receivable of $200,000 was satisfied and received in April 2017.</t>
  </si>
  <si>
    <t>Number of shares for subscription receivable</t>
  </si>
  <si>
    <t>Value of common shares issued for acquisitions</t>
  </si>
  <si>
    <t>Subscription receivable remaining balance</t>
  </si>
  <si>
    <t>Common stock option exercise price per share</t>
  </si>
  <si>
    <t>Number of options vested</t>
  </si>
  <si>
    <t>Stock based compensation expense</t>
  </si>
  <si>
    <t>Three Separate Entities and Individuals [Member]</t>
  </si>
  <si>
    <t>Number of options agreed to issued to purchase the common stock</t>
  </si>
  <si>
    <t>Six Months Upon a Registration Statement [Member]</t>
  </si>
  <si>
    <t>One Year After A Registration Statement [Member]</t>
  </si>
  <si>
    <t>Consulting Agreement [Member]</t>
  </si>
  <si>
    <t>Common stock option term</t>
  </si>
  <si>
    <t>4 years</t>
  </si>
  <si>
    <t>First Agreement [Member]</t>
  </si>
  <si>
    <t>First Agreement [Member] | Options [Member]</t>
  </si>
  <si>
    <t>1 year</t>
  </si>
  <si>
    <t>Second Agreement [Member] | One Third [Member]</t>
  </si>
  <si>
    <t>Second Agreement [Member] | Two Third [Member] | Next Thirty Months [Member]</t>
  </si>
  <si>
    <t>Third Agreement [Member]</t>
  </si>
  <si>
    <t>Additional Two Employment Agreement [Member]</t>
  </si>
  <si>
    <t>Consultants [Member]</t>
  </si>
  <si>
    <t>CEO And CFO [Member] | Two Employment Agreement [Member]</t>
  </si>
  <si>
    <t>3 years</t>
  </si>
  <si>
    <t>Officers [Member] | Two Employment Agreement [Member]</t>
  </si>
  <si>
    <t>Employee and Non-Employee [Member]</t>
  </si>
  <si>
    <t>Founders [Member] | Common Stock [Member]</t>
  </si>
  <si>
    <t>Unaffiliated Investor [Member] | Common Stock [Member]</t>
  </si>
  <si>
    <t>Shareholders' Equity - Summary of Stock-based Compensation (Details)</t>
  </si>
  <si>
    <t>Sep. 30, 2017USD ($)shares</t>
  </si>
  <si>
    <t>Shares | shares</t>
  </si>
  <si>
    <t>Stock Based Compensation Expense | $</t>
  </si>
  <si>
    <t>Officers [Member]</t>
  </si>
  <si>
    <t>Non-Employments Consultants [Member]</t>
  </si>
  <si>
    <t>Shareholders' Equity - Schedule of Assumptions Used (Details)</t>
  </si>
  <si>
    <t>Sep. 30, 2017$ / shares</t>
  </si>
  <si>
    <t>Fair value of underlying common</t>
  </si>
  <si>
    <t>Exercise price</t>
  </si>
  <si>
    <t>Historic volatility, minimum</t>
  </si>
  <si>
    <t>98.80%</t>
  </si>
  <si>
    <t>[1]</t>
  </si>
  <si>
    <t>Historic volatility, maximum</t>
  </si>
  <si>
    <t>204.00%</t>
  </si>
  <si>
    <t>Dividend rate</t>
  </si>
  <si>
    <t>0.00%</t>
  </si>
  <si>
    <t>Risk free rate of interest</t>
  </si>
  <si>
    <t>1.16%</t>
  </si>
  <si>
    <t>1.93%</t>
  </si>
  <si>
    <t>the Company has used the historic volatility of the average of a basket of 10 companies engaged in providing ancillary type services to the cannabis industry as an approximation of its expected volatility.</t>
  </si>
  <si>
    <t>Shareholders' Equity - Summary of Options Activity (Details)</t>
  </si>
  <si>
    <t>Sep. 30, 2017$ / sharesshares</t>
  </si>
  <si>
    <t>Options vested | shares</t>
  </si>
  <si>
    <t>Stock Purchase Options [Member]</t>
  </si>
  <si>
    <t>Options outstanding, beginning balance | shares</t>
  </si>
  <si>
    <t>Options outstanding, unvested, beginning balance | shares</t>
  </si>
  <si>
    <t>Options issued | shares</t>
  </si>
  <si>
    <t>Options expired | shares</t>
  </si>
  <si>
    <t>Options exercised | shares</t>
  </si>
  <si>
    <t>Options outstanding, ending balance | shares</t>
  </si>
  <si>
    <t>Exercise price options, beginning balance</t>
  </si>
  <si>
    <t>Exercise price options, unvested, beginning balance</t>
  </si>
  <si>
    <t>Exercise price options, issued</t>
  </si>
  <si>
    <t>Exercise price options, vested</t>
  </si>
  <si>
    <t>Exercise price options, expired</t>
  </si>
  <si>
    <t>Exercise price options, exercised</t>
  </si>
  <si>
    <t>Exercise price options, ending balance</t>
  </si>
  <si>
    <t>Exercise price options, unvested, ending balance</t>
  </si>
  <si>
    <t>Weighted average grant date fair value, beginning balance</t>
  </si>
  <si>
    <t>Weighted average grant date fair value, issued</t>
  </si>
  <si>
    <t>Weighted average grant date fair value, vested</t>
  </si>
  <si>
    <t>Weighted average grant date fair value, expired</t>
  </si>
  <si>
    <t>Weighted average grant date fair value, exercised</t>
  </si>
  <si>
    <t>Weighted average grant date fair value, ending balance</t>
  </si>
  <si>
    <t>Weighted average grant date fair value, unvested, ending balance</t>
  </si>
  <si>
    <t>Remaining contractual life (years), issued</t>
  </si>
  <si>
    <t>2 years 9 months 3 days</t>
  </si>
  <si>
    <t>Remaining contractual life (years), ending balance</t>
  </si>
  <si>
    <t>Vested and Unvested Options [Member]</t>
  </si>
  <si>
    <t>Options outstanding, unvested, ending balance | shares</t>
  </si>
  <si>
    <t>Weighted average grant date fair value, unvested, beginning balance</t>
  </si>
  <si>
    <t>Remaining contractual life (years), vested</t>
  </si>
  <si>
    <t>2 years 11 months 19 days</t>
  </si>
  <si>
    <t>Remaining contractual life (years), unvested, ending balance</t>
  </si>
  <si>
    <t>2 years 4 months 9 days</t>
  </si>
  <si>
    <t>Related Party Transactions (Details Narrative) - USD ($)</t>
  </si>
  <si>
    <t>Legal fees</t>
  </si>
  <si>
    <t>Commitments and Contingencies (Details Narrative) - USD ($)</t>
  </si>
  <si>
    <t>Apr. 15, 2017</t>
  </si>
  <si>
    <t>Jul. 31, 2017</t>
  </si>
  <si>
    <t>Aug. 31, 2016</t>
  </si>
  <si>
    <t>Jul. 31, 2016</t>
  </si>
  <si>
    <t>Lease term</t>
  </si>
  <si>
    <t>Payment for capital lease obligations</t>
  </si>
  <si>
    <t>Base rental fees</t>
  </si>
  <si>
    <t>Real estate taxes</t>
  </si>
  <si>
    <t>Percentage of base rental fees escalation</t>
  </si>
  <si>
    <t>Security deposit to landlord</t>
  </si>
  <si>
    <t>Cash payment</t>
  </si>
  <si>
    <t>Rent expense</t>
  </si>
  <si>
    <t>Leases rental operating</t>
  </si>
  <si>
    <t>Multi Party Agreement [Member]</t>
  </si>
  <si>
    <t>Proceeds from private placement</t>
  </si>
  <si>
    <t>Equity issued and outstanding</t>
  </si>
  <si>
    <t>75.00%</t>
  </si>
  <si>
    <t>Multi Party Agreement [Member] | Maximum [Member]</t>
  </si>
  <si>
    <t>Multi Party Agreement [Member] | Preferred Stock [Member]</t>
  </si>
  <si>
    <t>Equivalent percentage</t>
  </si>
  <si>
    <t>50.00%</t>
  </si>
  <si>
    <t>Advisory Agreement [Member]</t>
  </si>
  <si>
    <t>12 months</t>
  </si>
  <si>
    <t>Upfront payment</t>
  </si>
  <si>
    <t>Payment upon acceptance</t>
  </si>
  <si>
    <t>Contract for Sale [Member]</t>
  </si>
  <si>
    <t>Promissory note amount</t>
  </si>
  <si>
    <t>Contract for Sale [Member] | July 2018 [Member]</t>
  </si>
  <si>
    <t>Monthly installments interest rate</t>
  </si>
  <si>
    <t>Contract for Sale [Member] | Landlord [Member]</t>
  </si>
  <si>
    <t>Purchase price of premises</t>
  </si>
  <si>
    <t>Rental credit</t>
  </si>
  <si>
    <t>Amount granted for improvement of property</t>
  </si>
  <si>
    <t>Maturity date</t>
  </si>
  <si>
    <t>Jan. 31,
		2020</t>
  </si>
  <si>
    <t>Operating Lease Agreement [Member] | Marijuana Dispensary [Member]</t>
  </si>
  <si>
    <t>Change in lease rent percentage</t>
  </si>
  <si>
    <t>3.00%</t>
  </si>
  <si>
    <t>Lease Agreement [Member] | Springfield Suites [Member]</t>
  </si>
  <si>
    <t>Minimum rent per foot</t>
  </si>
  <si>
    <t>Minimum rent per foot un-light assisted greenhouse or outdoor grow space</t>
  </si>
  <si>
    <t>Lease Agreement One [Member]</t>
  </si>
  <si>
    <t>Lease Agreement Two [Member]</t>
  </si>
  <si>
    <t>Interest on lease payment percentage</t>
  </si>
  <si>
    <t>Commitments and Contingencies - Schedule of Future Minimum Lease Payments (Details)</t>
  </si>
  <si>
    <t>Thereafter</t>
  </si>
  <si>
    <t>Subsequent Events (Details Narrative) - USD ($)</t>
  </si>
  <si>
    <t>Dec. 07, 2017</t>
  </si>
  <si>
    <t>Dec. 01, 2017</t>
  </si>
  <si>
    <t>Nov. 30, 2017</t>
  </si>
  <si>
    <t>Number of common shares issued</t>
  </si>
  <si>
    <t>Debt face amount</t>
  </si>
  <si>
    <t>Debt interest rate</t>
  </si>
  <si>
    <t>Subsequent Event [Member]</t>
  </si>
  <si>
    <t>Subsequent Event [Member] | Consulting Agreement [Member] | Consultants [Member] | Maximum [Member]</t>
  </si>
  <si>
    <t>Number of common stock shares issued for service</t>
  </si>
  <si>
    <t>Subsequent Event [Member] | Accredited Investor Member</t>
  </si>
  <si>
    <t>Mar. 6,
		2018</t>
  </si>
  <si>
    <t>Mar. 1,
		2018</t>
  </si>
  <si>
    <t>24.00%</t>
  </si>
  <si>
    <t>Subsequent Event [Member] | Unrelated Third Party [Member] | Consulting Agreement [Member]</t>
  </si>
  <si>
    <t>Debt ter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78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696619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180</v>
      </c>
    </row>
    <row r="4" spans="1:2">
      <c r="A4" s="4" t="s">
        <v>5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77</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1389</v>
      </c>
      <c r="C3" s="6" t="n">
        <v>798198</v>
      </c>
    </row>
    <row r="4" spans="1:3">
      <c r="A4" s="4" t="s">
        <v>33</v>
      </c>
      <c r="B4" s="5" t="n">
        <v>106466</v>
      </c>
      <c r="C4" s="5" t="n">
        <v>7000</v>
      </c>
    </row>
    <row r="5" spans="1:3">
      <c r="A5" s="4" t="s">
        <v>34</v>
      </c>
      <c r="B5" s="5" t="n">
        <v>100000</v>
      </c>
      <c r="C5" s="5" t="n">
        <v>1170000</v>
      </c>
    </row>
    <row r="6" spans="1:3">
      <c r="A6" s="4" t="s">
        <v>35</v>
      </c>
      <c r="B6" s="5" t="n">
        <v>597855</v>
      </c>
      <c r="C6" s="5" t="n">
        <v>1975198</v>
      </c>
    </row>
    <row r="7" spans="1:3">
      <c r="A7" s="4" t="s">
        <v>36</v>
      </c>
      <c r="B7" s="5" t="n">
        <v>3258850</v>
      </c>
      <c r="C7" s="4" t="s">
        <v>37</v>
      </c>
    </row>
    <row r="8" spans="1:3">
      <c r="A8" s="3" t="s">
        <v>38</v>
      </c>
    </row>
    <row r="9" spans="1:3">
      <c r="A9" s="4" t="s">
        <v>39</v>
      </c>
      <c r="B9" s="4" t="s">
        <v>37</v>
      </c>
      <c r="C9" s="5" t="n">
        <v>20412</v>
      </c>
    </row>
    <row r="10" spans="1:3">
      <c r="A10" s="4" t="s">
        <v>40</v>
      </c>
      <c r="B10" s="5" t="n">
        <v>10000</v>
      </c>
      <c r="C10" s="5" t="n">
        <v>41250</v>
      </c>
    </row>
    <row r="11" spans="1:3">
      <c r="A11" s="4" t="s">
        <v>41</v>
      </c>
      <c r="B11" s="5" t="n">
        <v>185318</v>
      </c>
      <c r="C11" s="5" t="n">
        <v>14000</v>
      </c>
    </row>
    <row r="12" spans="1:3">
      <c r="A12" s="4" t="s">
        <v>42</v>
      </c>
      <c r="B12" s="5" t="n">
        <v>298441</v>
      </c>
      <c r="C12" s="4" t="s">
        <v>37</v>
      </c>
    </row>
    <row r="13" spans="1:3">
      <c r="A13" s="4" t="s">
        <v>43</v>
      </c>
      <c r="B13" s="5" t="n">
        <v>493759</v>
      </c>
      <c r="C13" s="5" t="n">
        <v>75662</v>
      </c>
    </row>
    <row r="14" spans="1:3">
      <c r="A14" s="4" t="s">
        <v>44</v>
      </c>
      <c r="B14" s="5" t="n">
        <v>4350464</v>
      </c>
      <c r="C14" s="5" t="n">
        <v>2050860</v>
      </c>
    </row>
    <row r="15" spans="1:3">
      <c r="A15" s="3" t="s">
        <v>45</v>
      </c>
    </row>
    <row r="16" spans="1:3">
      <c r="A16" s="4" t="s">
        <v>46</v>
      </c>
      <c r="B16" s="5" t="n">
        <v>101377</v>
      </c>
      <c r="C16" s="5" t="n">
        <v>19059</v>
      </c>
    </row>
    <row r="17" spans="1:3">
      <c r="A17" s="4" t="s">
        <v>47</v>
      </c>
      <c r="B17" s="5" t="n">
        <v>16500</v>
      </c>
      <c r="C17" s="5" t="n">
        <v>34750</v>
      </c>
    </row>
    <row r="18" spans="1:3">
      <c r="A18" s="4" t="s">
        <v>48</v>
      </c>
      <c r="B18" s="5" t="n">
        <v>47902</v>
      </c>
    </row>
    <row r="19" spans="1:3">
      <c r="A19" s="4" t="s">
        <v>49</v>
      </c>
      <c r="B19" s="5" t="n">
        <v>165779</v>
      </c>
      <c r="C19" s="5" t="n">
        <v>53809</v>
      </c>
    </row>
    <row r="20" spans="1:3">
      <c r="A20" s="3" t="s">
        <v>50</v>
      </c>
    </row>
    <row r="21" spans="1:3">
      <c r="A21" s="4" t="s">
        <v>51</v>
      </c>
      <c r="B21" s="5" t="n">
        <v>6433</v>
      </c>
      <c r="C21" s="5" t="n">
        <v>4734</v>
      </c>
    </row>
    <row r="22" spans="1:3">
      <c r="A22" s="4" t="s">
        <v>52</v>
      </c>
      <c r="B22" s="5" t="n">
        <v>7012603</v>
      </c>
      <c r="C22" s="5" t="n">
        <v>2480016</v>
      </c>
    </row>
    <row r="23" spans="1:3">
      <c r="A23" s="4" t="s">
        <v>53</v>
      </c>
      <c r="B23" s="4" t="s">
        <v>37</v>
      </c>
      <c r="C23" s="5" t="n">
        <v>-400000</v>
      </c>
    </row>
    <row r="24" spans="1:3">
      <c r="A24" s="4" t="s">
        <v>54</v>
      </c>
      <c r="B24" s="5" t="n">
        <v>-2834351</v>
      </c>
      <c r="C24" s="5" t="n">
        <v>-87699</v>
      </c>
    </row>
    <row r="25" spans="1:3">
      <c r="A25" s="4" t="s">
        <v>55</v>
      </c>
      <c r="B25" s="5" t="n">
        <v>4184685</v>
      </c>
      <c r="C25" s="5" t="n">
        <v>1997051</v>
      </c>
    </row>
    <row r="26" spans="1:3">
      <c r="A26" s="4" t="s">
        <v>56</v>
      </c>
      <c r="B26" s="5" t="n">
        <v>4350464</v>
      </c>
      <c r="C26" s="5" t="n">
        <v>2050860</v>
      </c>
    </row>
    <row r="27" spans="1:3">
      <c r="A27" s="4" t="s">
        <v>57</v>
      </c>
    </row>
    <row r="28" spans="1:3">
      <c r="A28" s="3" t="s">
        <v>50</v>
      </c>
    </row>
    <row r="29" spans="1:3">
      <c r="A29" s="4" t="s">
        <v>58</v>
      </c>
      <c r="B29" s="4" t="s">
        <v>37</v>
      </c>
      <c r="C29" s="4" t="s">
        <v>37</v>
      </c>
    </row>
    <row r="30" spans="1:3">
      <c r="A30" s="4" t="s">
        <v>59</v>
      </c>
    </row>
    <row r="31" spans="1:3">
      <c r="A31" s="3" t="s">
        <v>50</v>
      </c>
    </row>
    <row r="32" spans="1:3">
      <c r="A32" s="4" t="s">
        <v>58</v>
      </c>
      <c r="B32" s="4" t="s">
        <v>37</v>
      </c>
      <c r="C32"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4" t="s">
        <v>250</v>
      </c>
      <c r="B3" s="4" t="s">
        <v>251</v>
      </c>
    </row>
    <row r="4" spans="1:2">
      <c r="A4" s="4" t="s">
        <v>252</v>
      </c>
    </row>
    <row r="5" spans="1:2">
      <c r="A5" s="4" t="s">
        <v>250</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54</v>
      </c>
      <c r="B1" s="2" t="s">
        <v>69</v>
      </c>
      <c r="C1" s="2" t="s">
        <v>1</v>
      </c>
    </row>
    <row r="2" spans="1:3">
      <c r="B2" s="2" t="s">
        <v>30</v>
      </c>
      <c r="C2" s="2" t="s">
        <v>2</v>
      </c>
    </row>
    <row r="3" spans="1:3">
      <c r="A3" s="4" t="s">
        <v>255</v>
      </c>
      <c r="B3" s="6" t="n">
        <v>87699</v>
      </c>
      <c r="C3" s="6" t="n">
        <v>2834351</v>
      </c>
    </row>
    <row r="4" spans="1:3">
      <c r="A4" s="4" t="s">
        <v>256</v>
      </c>
      <c r="B4" s="6" t="n">
        <v>87699</v>
      </c>
      <c r="C4" s="5" t="n">
        <v>2746652</v>
      </c>
    </row>
    <row r="5" spans="1:3">
      <c r="A5" s="4" t="s">
        <v>257</v>
      </c>
      <c r="C5" s="5" t="n">
        <v>1525000</v>
      </c>
    </row>
    <row r="6" spans="1:3">
      <c r="A6" s="4" t="s">
        <v>258</v>
      </c>
      <c r="C6" s="5" t="n">
        <v>2200000</v>
      </c>
    </row>
    <row r="7" spans="1:3">
      <c r="A7" s="4" t="s">
        <v>259</v>
      </c>
    </row>
    <row r="8" spans="1:3">
      <c r="A8" s="4" t="s">
        <v>260</v>
      </c>
      <c r="C8" s="5" t="n">
        <v>200000</v>
      </c>
    </row>
    <row r="9" spans="1:3">
      <c r="A9" s="4" t="s">
        <v>261</v>
      </c>
    </row>
    <row r="10" spans="1:3">
      <c r="A10" s="4" t="s">
        <v>260</v>
      </c>
      <c r="C10" s="6" t="n">
        <v>2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80"/>
  </cols>
  <sheetData>
    <row r="1" spans="1:3">
      <c r="A1" s="1" t="s">
        <v>262</v>
      </c>
      <c r="B1" s="2" t="s">
        <v>69</v>
      </c>
      <c r="C1" s="2" t="s">
        <v>1</v>
      </c>
    </row>
    <row r="2" spans="1:3">
      <c r="B2" s="2" t="s">
        <v>30</v>
      </c>
      <c r="C2" s="2" t="s">
        <v>2</v>
      </c>
    </row>
    <row r="3" spans="1:3">
      <c r="A3" s="4" t="s">
        <v>263</v>
      </c>
      <c r="C3" s="5" t="n">
        <v>650000</v>
      </c>
    </row>
    <row r="4" spans="1:3">
      <c r="A4" s="4" t="s">
        <v>264</v>
      </c>
      <c r="B4" s="6" t="n">
        <v>0</v>
      </c>
      <c r="C4" s="6" t="n">
        <v>35557</v>
      </c>
    </row>
    <row r="5" spans="1:3">
      <c r="A5" s="4" t="s">
        <v>265</v>
      </c>
      <c r="C5" s="6" t="n">
        <v>1000000000</v>
      </c>
    </row>
    <row r="6" spans="1:3">
      <c r="A6" s="4" t="s">
        <v>266</v>
      </c>
      <c r="C6" s="4" t="s">
        <v>267</v>
      </c>
    </row>
    <row r="7" spans="1:3">
      <c r="A7" s="4" t="s">
        <v>268</v>
      </c>
      <c r="C7" s="6" t="n">
        <v>1000000000</v>
      </c>
    </row>
    <row r="8" spans="1:3">
      <c r="A8" s="4" t="s">
        <v>269</v>
      </c>
    </row>
    <row r="9" spans="1:3">
      <c r="A9" s="4" t="s">
        <v>270</v>
      </c>
      <c r="C9" s="4" t="s">
        <v>271</v>
      </c>
    </row>
    <row r="10" spans="1:3">
      <c r="A10" s="4" t="s">
        <v>272</v>
      </c>
    </row>
    <row r="11" spans="1:3">
      <c r="A11" s="4" t="s">
        <v>270</v>
      </c>
      <c r="C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9"/>
  </cols>
  <sheetData>
    <row r="1" spans="1:2">
      <c r="A1" s="1" t="s">
        <v>274</v>
      </c>
      <c r="B1" s="2" t="s">
        <v>1</v>
      </c>
    </row>
    <row r="2" spans="1:2">
      <c r="B2" s="2" t="s">
        <v>2</v>
      </c>
    </row>
    <row r="3" spans="1:2">
      <c r="A3" s="4" t="s">
        <v>275</v>
      </c>
    </row>
    <row r="4" spans="1:2">
      <c r="A4" s="4" t="s">
        <v>276</v>
      </c>
      <c r="B4" s="4" t="s">
        <v>277</v>
      </c>
    </row>
    <row r="5" spans="1:2">
      <c r="A5" s="4" t="s">
        <v>278</v>
      </c>
    </row>
    <row r="6" spans="1:2">
      <c r="A6" s="4" t="s">
        <v>279</v>
      </c>
      <c r="B6" s="4" t="s">
        <v>280</v>
      </c>
    </row>
    <row r="7" spans="1:2">
      <c r="A7" s="4" t="s">
        <v>281</v>
      </c>
    </row>
    <row r="8" spans="1:2">
      <c r="A8" s="4" t="s">
        <v>276</v>
      </c>
      <c r="B8" s="4" t="s">
        <v>271</v>
      </c>
    </row>
    <row r="9" spans="1:2">
      <c r="A9" s="4" t="s">
        <v>282</v>
      </c>
    </row>
    <row r="10" spans="1:2">
      <c r="A10" s="4" t="s">
        <v>276</v>
      </c>
      <c r="B10" s="4" t="s">
        <v>271</v>
      </c>
    </row>
    <row r="11" spans="1:2">
      <c r="A11" s="4" t="s">
        <v>283</v>
      </c>
    </row>
    <row r="12" spans="1:2">
      <c r="A12" s="4" t="s">
        <v>276</v>
      </c>
      <c r="B12"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4"/>
    <col customWidth="1" max="5" min="5" width="14"/>
  </cols>
  <sheetData>
    <row r="1" spans="1:5">
      <c r="A1" s="1" t="s">
        <v>284</v>
      </c>
      <c r="B1" s="2" t="s">
        <v>285</v>
      </c>
      <c r="C1" s="2" t="s">
        <v>286</v>
      </c>
      <c r="D1" s="2" t="s">
        <v>287</v>
      </c>
      <c r="E1" s="2" t="s">
        <v>2</v>
      </c>
    </row>
    <row r="2" spans="1:5">
      <c r="A2" s="4" t="s">
        <v>288</v>
      </c>
      <c r="D2" s="6" t="n">
        <v>212500</v>
      </c>
    </row>
    <row r="3" spans="1:5">
      <c r="A3" s="4" t="s">
        <v>289</v>
      </c>
      <c r="D3" s="4" t="s">
        <v>290</v>
      </c>
    </row>
    <row r="4" spans="1:5">
      <c r="A4" s="4" t="s">
        <v>291</v>
      </c>
      <c r="B4" s="6" t="n">
        <v>100000</v>
      </c>
    </row>
    <row r="5" spans="1:5">
      <c r="A5" s="4" t="s">
        <v>292</v>
      </c>
      <c r="B5" s="5" t="n">
        <v>25000</v>
      </c>
      <c r="D5" s="6" t="n">
        <v>21820</v>
      </c>
    </row>
    <row r="6" spans="1:5">
      <c r="A6" s="4" t="s">
        <v>293</v>
      </c>
      <c r="B6" s="6" t="n">
        <v>25000</v>
      </c>
    </row>
    <row r="7" spans="1:5">
      <c r="A7" s="4" t="s">
        <v>294</v>
      </c>
      <c r="E7" s="6" t="n">
        <v>75000</v>
      </c>
    </row>
    <row r="8" spans="1:5">
      <c r="A8" s="4" t="s">
        <v>295</v>
      </c>
      <c r="E8" s="6" t="n">
        <v>75000</v>
      </c>
    </row>
    <row r="9" spans="1:5">
      <c r="A9" s="4" t="s">
        <v>296</v>
      </c>
    </row>
    <row r="10" spans="1:5">
      <c r="A10" s="4" t="s">
        <v>288</v>
      </c>
      <c r="C10" s="6" t="n">
        <v>100000</v>
      </c>
    </row>
    <row r="11" spans="1:5">
      <c r="A11" s="4" t="s">
        <v>297</v>
      </c>
      <c r="C11" s="4" t="s">
        <v>298</v>
      </c>
    </row>
    <row r="12" spans="1:5">
      <c r="A12" s="4" t="s">
        <v>289</v>
      </c>
      <c r="C12" s="4" t="s">
        <v>299</v>
      </c>
    </row>
    <row r="13" spans="1:5">
      <c r="A13" s="4" t="s">
        <v>300</v>
      </c>
      <c r="C13"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01</v>
      </c>
      <c r="B1" s="2" t="s">
        <v>285</v>
      </c>
      <c r="C1" s="2" t="s">
        <v>302</v>
      </c>
      <c r="D1" s="2" t="s">
        <v>302</v>
      </c>
      <c r="E1" s="2" t="s">
        <v>303</v>
      </c>
      <c r="F1" s="2" t="s">
        <v>287</v>
      </c>
      <c r="G1" s="2" t="s">
        <v>2</v>
      </c>
    </row>
    <row r="2" spans="1:7">
      <c r="A2" s="4" t="s">
        <v>304</v>
      </c>
      <c r="C2" s="6" t="n">
        <v>656498</v>
      </c>
      <c r="E2" s="6" t="n">
        <v>918000</v>
      </c>
    </row>
    <row r="3" spans="1:7">
      <c r="A3" s="4" t="s">
        <v>305</v>
      </c>
      <c r="B3" s="6" t="n">
        <v>25000</v>
      </c>
      <c r="F3" s="6" t="n">
        <v>21820</v>
      </c>
    </row>
    <row r="4" spans="1:7">
      <c r="A4" s="4" t="s">
        <v>306</v>
      </c>
      <c r="G4" s="6" t="n">
        <v>43640</v>
      </c>
    </row>
    <row r="5" spans="1:7">
      <c r="A5" s="4" t="s">
        <v>307</v>
      </c>
      <c r="G5" s="5" t="n">
        <v>129217</v>
      </c>
    </row>
    <row r="6" spans="1:7">
      <c r="A6" s="4" t="s">
        <v>308</v>
      </c>
      <c r="G6" s="5" t="n">
        <v>75000</v>
      </c>
    </row>
    <row r="7" spans="1:7">
      <c r="A7" s="4" t="s">
        <v>309</v>
      </c>
    </row>
    <row r="8" spans="1:7">
      <c r="A8" s="4" t="s">
        <v>310</v>
      </c>
      <c r="C8" s="6" t="n">
        <v>304000</v>
      </c>
      <c r="D8" s="6" t="n">
        <v>304000</v>
      </c>
    </row>
    <row r="9" spans="1:7">
      <c r="A9" s="4" t="s">
        <v>305</v>
      </c>
      <c r="D9" s="6" t="n">
        <v>75000</v>
      </c>
    </row>
    <row r="10" spans="1:7">
      <c r="A10" s="4" t="s">
        <v>306</v>
      </c>
      <c r="G10" s="6"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30</v>
      </c>
    </row>
    <row r="2" spans="1:3">
      <c r="A2" s="4" t="s">
        <v>61</v>
      </c>
      <c r="B2" s="7" t="n">
        <v>0.001</v>
      </c>
      <c r="C2" s="7" t="n">
        <v>0.001</v>
      </c>
    </row>
    <row r="3" spans="1:3">
      <c r="A3" s="4" t="s">
        <v>62</v>
      </c>
      <c r="B3" s="5" t="n">
        <v>100000000</v>
      </c>
      <c r="C3" s="5" t="n">
        <v>100000000</v>
      </c>
    </row>
    <row r="4" spans="1:3">
      <c r="A4" s="4" t="s">
        <v>63</v>
      </c>
      <c r="B4" s="5" t="n">
        <v>6354860</v>
      </c>
      <c r="C4" s="5" t="n">
        <v>4734163</v>
      </c>
    </row>
    <row r="5" spans="1:3">
      <c r="A5" s="4" t="s">
        <v>64</v>
      </c>
      <c r="B5" s="5" t="n">
        <v>6354860</v>
      </c>
      <c r="C5" s="5" t="n">
        <v>4734163</v>
      </c>
    </row>
    <row r="6" spans="1:3">
      <c r="A6" s="4" t="s">
        <v>57</v>
      </c>
    </row>
    <row r="7" spans="1:3">
      <c r="A7" s="4" t="s">
        <v>65</v>
      </c>
      <c r="B7" s="7" t="n">
        <v>0.001</v>
      </c>
      <c r="C7" s="7" t="n">
        <v>0.001</v>
      </c>
    </row>
    <row r="8" spans="1:3">
      <c r="A8" s="4" t="s">
        <v>66</v>
      </c>
      <c r="B8" s="5" t="n">
        <v>50000000</v>
      </c>
      <c r="C8" s="5" t="n">
        <v>50000000</v>
      </c>
    </row>
    <row r="9" spans="1:3">
      <c r="A9" s="4" t="s">
        <v>67</v>
      </c>
      <c r="B9" s="4" t="s">
        <v>37</v>
      </c>
      <c r="C9" s="4" t="s">
        <v>37</v>
      </c>
    </row>
    <row r="10" spans="1:3">
      <c r="A10" s="4" t="s">
        <v>59</v>
      </c>
    </row>
    <row r="11" spans="1:3">
      <c r="A11" s="4" t="s">
        <v>65</v>
      </c>
      <c r="B11" s="7" t="n">
        <v>0.001</v>
      </c>
      <c r="C11" s="7" t="n">
        <v>0.001</v>
      </c>
    </row>
    <row r="12" spans="1:3">
      <c r="A12" s="4" t="s">
        <v>66</v>
      </c>
      <c r="B12" s="5" t="n">
        <v>50000000</v>
      </c>
      <c r="C12" s="5" t="n">
        <v>50000000</v>
      </c>
    </row>
    <row r="13" spans="1:3">
      <c r="A13" s="4" t="s">
        <v>67</v>
      </c>
      <c r="B13" s="4" t="s">
        <v>37</v>
      </c>
      <c r="C13"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312</v>
      </c>
      <c r="B2" s="6" t="n">
        <v>3388067</v>
      </c>
    </row>
    <row r="3" spans="1:3">
      <c r="A3" s="4" t="s">
        <v>313</v>
      </c>
      <c r="B3" s="5" t="n">
        <v>-129217</v>
      </c>
    </row>
    <row r="4" spans="1:3">
      <c r="A4" s="4" t="s">
        <v>314</v>
      </c>
      <c r="B4" s="5" t="n">
        <v>3258850</v>
      </c>
      <c r="C4" s="4" t="s">
        <v>37</v>
      </c>
    </row>
    <row r="5" spans="1:3">
      <c r="A5" s="4" t="s">
        <v>315</v>
      </c>
    </row>
    <row r="6" spans="1:3">
      <c r="A6" s="4" t="s">
        <v>312</v>
      </c>
      <c r="B6" s="5" t="n">
        <v>18275</v>
      </c>
    </row>
    <row r="7" spans="1:3">
      <c r="A7" s="4" t="s">
        <v>282</v>
      </c>
    </row>
    <row r="8" spans="1:3">
      <c r="A8" s="4" t="s">
        <v>312</v>
      </c>
      <c r="B8" s="5" t="n">
        <v>19118</v>
      </c>
    </row>
    <row r="9" spans="1:3">
      <c r="A9" s="4" t="s">
        <v>281</v>
      </c>
    </row>
    <row r="10" spans="1:3">
      <c r="A10" s="4" t="s">
        <v>312</v>
      </c>
      <c r="B10" s="5" t="n">
        <v>102890</v>
      </c>
    </row>
    <row r="11" spans="1:3">
      <c r="A11" s="4" t="s">
        <v>278</v>
      </c>
    </row>
    <row r="12" spans="1:3">
      <c r="A12" s="4" t="s">
        <v>312</v>
      </c>
      <c r="B12" s="5" t="n">
        <v>1573044</v>
      </c>
    </row>
    <row r="13" spans="1:3">
      <c r="A13" s="4" t="s">
        <v>316</v>
      </c>
    </row>
    <row r="14" spans="1:3">
      <c r="A14" s="4" t="s">
        <v>312</v>
      </c>
      <c r="B14" s="5" t="n">
        <v>122581</v>
      </c>
    </row>
    <row r="15" spans="1:3">
      <c r="A15" s="4" t="s">
        <v>317</v>
      </c>
    </row>
    <row r="16" spans="1:3">
      <c r="A16" s="4" t="s">
        <v>312</v>
      </c>
      <c r="B16" s="5" t="n">
        <v>1499969</v>
      </c>
    </row>
    <row r="17" spans="1:3">
      <c r="A17" s="4" t="s">
        <v>283</v>
      </c>
    </row>
    <row r="18" spans="1:3">
      <c r="A18" s="4" t="s">
        <v>312</v>
      </c>
      <c r="B18" s="6" t="n">
        <v>521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8</v>
      </c>
      <c r="B1" s="2" t="s">
        <v>319</v>
      </c>
      <c r="C1" s="2" t="s">
        <v>320</v>
      </c>
      <c r="D1" s="2" t="s">
        <v>321</v>
      </c>
    </row>
    <row r="2" spans="1:4">
      <c r="A2" s="4" t="s">
        <v>322</v>
      </c>
      <c r="B2" s="6" t="n">
        <v>600000</v>
      </c>
    </row>
    <row r="3" spans="1:4">
      <c r="A3" s="4" t="s">
        <v>323</v>
      </c>
    </row>
    <row r="4" spans="1:4">
      <c r="A4" s="4" t="s">
        <v>324</v>
      </c>
      <c r="C4" s="4" t="s">
        <v>325</v>
      </c>
      <c r="D4" s="4" t="s">
        <v>325</v>
      </c>
    </row>
    <row r="5" spans="1:4">
      <c r="A5" s="4" t="s">
        <v>326</v>
      </c>
      <c r="D5" s="8" t="n">
        <v>2.4</v>
      </c>
    </row>
    <row r="6" spans="1:4">
      <c r="A6" s="4" t="s">
        <v>322</v>
      </c>
      <c r="C6" s="6" t="n">
        <v>2452058</v>
      </c>
      <c r="D6" s="6" t="n">
        <v>500000</v>
      </c>
    </row>
    <row r="7" spans="1:4">
      <c r="A7" s="4" t="s">
        <v>327</v>
      </c>
      <c r="C7" s="5" t="n">
        <v>1048762</v>
      </c>
    </row>
    <row r="8" spans="1:4">
      <c r="A8" s="4" t="s">
        <v>328</v>
      </c>
      <c r="C8" s="4" t="s">
        <v>329</v>
      </c>
    </row>
    <row r="9" spans="1:4">
      <c r="A9" s="4" t="s">
        <v>330</v>
      </c>
      <c r="C9" s="6" t="n">
        <v>535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331</v>
      </c>
      <c r="B1" s="2" t="s">
        <v>1</v>
      </c>
    </row>
    <row r="2" spans="1:2">
      <c r="B2" s="2" t="s">
        <v>2</v>
      </c>
    </row>
    <row r="3" spans="1:2">
      <c r="A3" s="3" t="s">
        <v>172</v>
      </c>
    </row>
    <row r="4" spans="1:2">
      <c r="A4" s="4" t="s">
        <v>332</v>
      </c>
      <c r="B4" s="4" t="s">
        <v>333</v>
      </c>
    </row>
    <row r="5" spans="1:2">
      <c r="A5" s="4" t="s">
        <v>334</v>
      </c>
      <c r="B5" s="9" t="n">
        <v>0.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35</v>
      </c>
      <c r="B1" s="2" t="s">
        <v>285</v>
      </c>
      <c r="C1" s="2" t="s">
        <v>287</v>
      </c>
      <c r="D1" s="2" t="s">
        <v>2</v>
      </c>
    </row>
    <row r="2" spans="1:4">
      <c r="A2" s="3" t="s">
        <v>175</v>
      </c>
    </row>
    <row r="3" spans="1:4">
      <c r="A3" s="4" t="s">
        <v>336</v>
      </c>
      <c r="C3" s="6" t="n">
        <v>212500</v>
      </c>
    </row>
    <row r="4" spans="1:4">
      <c r="A4" s="4" t="s">
        <v>337</v>
      </c>
      <c r="C4" s="4" t="s">
        <v>290</v>
      </c>
    </row>
    <row r="5" spans="1:4">
      <c r="A5" s="4" t="s">
        <v>338</v>
      </c>
      <c r="B5" s="6" t="n">
        <v>25000</v>
      </c>
      <c r="C5" s="6" t="n">
        <v>21820</v>
      </c>
    </row>
    <row r="6" spans="1:4">
      <c r="A6" s="4" t="s">
        <v>48</v>
      </c>
      <c r="D6" s="6" t="n">
        <v>43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5"/>
  </cols>
  <sheetData>
    <row r="1" spans="1:2">
      <c r="A1" s="1" t="s">
        <v>339</v>
      </c>
      <c r="B1" s="2" t="s">
        <v>1</v>
      </c>
    </row>
    <row r="2" spans="1:2">
      <c r="B2" s="2" t="s">
        <v>340</v>
      </c>
    </row>
    <row r="3" spans="1:2">
      <c r="A3" s="4" t="s">
        <v>341</v>
      </c>
      <c r="B3" s="4" t="s">
        <v>342</v>
      </c>
    </row>
    <row r="4" spans="1:2">
      <c r="A4" s="4" t="s">
        <v>343</v>
      </c>
      <c r="B4" s="6" t="n">
        <v>2182000</v>
      </c>
    </row>
    <row r="5" spans="1:2">
      <c r="A5" s="4" t="s">
        <v>344</v>
      </c>
      <c r="B5" s="4" t="s">
        <v>345</v>
      </c>
    </row>
    <row r="6" spans="1:2">
      <c r="A6" s="4" t="s">
        <v>346</v>
      </c>
    </row>
    <row r="7" spans="1:2">
      <c r="A7" s="4" t="s">
        <v>341</v>
      </c>
      <c r="B7" s="4" t="s">
        <v>342</v>
      </c>
    </row>
    <row r="8" spans="1:2">
      <c r="A8" s="4" t="s">
        <v>347</v>
      </c>
    </row>
    <row r="9" spans="1:2">
      <c r="A9" s="4" t="s">
        <v>341</v>
      </c>
      <c r="B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49</v>
      </c>
      <c r="B1" s="2" t="s">
        <v>69</v>
      </c>
      <c r="C1" s="2" t="s">
        <v>1</v>
      </c>
    </row>
    <row r="2" spans="1:3">
      <c r="B2" s="2" t="s">
        <v>30</v>
      </c>
      <c r="C2" s="2" t="s">
        <v>2</v>
      </c>
    </row>
    <row r="3" spans="1:3">
      <c r="A3" s="3" t="s">
        <v>178</v>
      </c>
    </row>
    <row r="4" spans="1:3">
      <c r="A4" s="4" t="s">
        <v>350</v>
      </c>
      <c r="B4" s="4" t="s">
        <v>37</v>
      </c>
      <c r="C4" s="4" t="s">
        <v>37</v>
      </c>
    </row>
    <row r="5" spans="1:3">
      <c r="A5" s="4" t="s">
        <v>351</v>
      </c>
      <c r="B5" s="4" t="s">
        <v>37</v>
      </c>
      <c r="C5" s="4" t="s">
        <v>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69</v>
      </c>
      <c r="C1" s="2" t="s">
        <v>1</v>
      </c>
    </row>
    <row r="2" spans="1:3">
      <c r="B2" s="2" t="s">
        <v>30</v>
      </c>
      <c r="C2" s="2" t="s">
        <v>2</v>
      </c>
    </row>
    <row r="3" spans="1:3">
      <c r="A3" s="3" t="s">
        <v>178</v>
      </c>
    </row>
    <row r="4" spans="1:3">
      <c r="A4" s="4" t="s">
        <v>353</v>
      </c>
      <c r="B4" s="6" t="n">
        <v>-30000</v>
      </c>
      <c r="C4" s="6" t="n">
        <v>-934000</v>
      </c>
    </row>
    <row r="5" spans="1:3">
      <c r="A5" s="4" t="s">
        <v>354</v>
      </c>
      <c r="B5" s="4" t="s">
        <v>37</v>
      </c>
      <c r="C5" s="4" t="s">
        <v>37</v>
      </c>
    </row>
    <row r="6" spans="1:3">
      <c r="A6" s="4" t="s">
        <v>355</v>
      </c>
      <c r="B6" s="4" t="s">
        <v>37</v>
      </c>
      <c r="C6" s="5" t="n">
        <v>208000</v>
      </c>
    </row>
    <row r="7" spans="1:3">
      <c r="A7" s="4" t="s">
        <v>356</v>
      </c>
      <c r="B7" s="4" t="s">
        <v>37</v>
      </c>
      <c r="C7" s="4" t="s">
        <v>37</v>
      </c>
    </row>
    <row r="8" spans="1:3">
      <c r="A8" s="4" t="s">
        <v>357</v>
      </c>
      <c r="B8" s="5" t="n">
        <v>30000</v>
      </c>
      <c r="C8" s="5" t="n">
        <v>726000</v>
      </c>
    </row>
    <row r="9" spans="1:3">
      <c r="A9" s="4" t="s">
        <v>358</v>
      </c>
      <c r="B9" s="4" t="s">
        <v>37</v>
      </c>
      <c r="C9" s="4" t="s">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178</v>
      </c>
    </row>
    <row r="3" spans="1:3">
      <c r="A3" s="4" t="s">
        <v>360</v>
      </c>
      <c r="B3" s="6" t="n">
        <v>546000</v>
      </c>
      <c r="C3" s="6" t="n">
        <v>30000</v>
      </c>
    </row>
    <row r="4" spans="1:3">
      <c r="A4" s="4" t="s">
        <v>361</v>
      </c>
      <c r="B4" s="5" t="n">
        <v>204000</v>
      </c>
      <c r="C4" s="4" t="s">
        <v>37</v>
      </c>
    </row>
    <row r="5" spans="1:3">
      <c r="A5" s="4" t="s">
        <v>362</v>
      </c>
      <c r="B5" s="5" t="n">
        <v>75000</v>
      </c>
      <c r="C5" s="4" t="s">
        <v>37</v>
      </c>
    </row>
    <row r="6" spans="1:3">
      <c r="A6" s="4" t="s">
        <v>363</v>
      </c>
      <c r="B6" s="5" t="n">
        <v>6000</v>
      </c>
      <c r="C6" s="4" t="s">
        <v>37</v>
      </c>
    </row>
    <row r="7" spans="1:3">
      <c r="A7" s="4" t="s">
        <v>364</v>
      </c>
      <c r="B7" s="5" t="n">
        <v>831000</v>
      </c>
      <c r="C7" s="5" t="n">
        <v>30000</v>
      </c>
    </row>
    <row r="8" spans="1:3">
      <c r="A8" s="4" t="s">
        <v>127</v>
      </c>
      <c r="B8" s="5" t="n">
        <v>75000</v>
      </c>
      <c r="C8" s="4" t="s">
        <v>37</v>
      </c>
    </row>
    <row r="9" spans="1:3">
      <c r="A9" s="4" t="s">
        <v>365</v>
      </c>
      <c r="B9" s="5" t="n">
        <v>75000</v>
      </c>
      <c r="C9" s="4" t="s">
        <v>37</v>
      </c>
    </row>
    <row r="10" spans="1:3">
      <c r="A10" s="4" t="s">
        <v>366</v>
      </c>
      <c r="B10" s="5" t="n">
        <v>756000</v>
      </c>
      <c r="C10" s="5" t="n">
        <v>30000</v>
      </c>
    </row>
    <row r="11" spans="1:3">
      <c r="A11" s="4" t="s">
        <v>367</v>
      </c>
      <c r="B11" s="5" t="n">
        <v>-756000</v>
      </c>
      <c r="C11" s="5" t="n">
        <v>-30000</v>
      </c>
    </row>
    <row r="12" spans="1:3">
      <c r="A12" s="4" t="s">
        <v>368</v>
      </c>
      <c r="B12" s="4" t="s">
        <v>37</v>
      </c>
      <c r="C12"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46"/>
    <col customWidth="1" max="8" min="8" width="14"/>
  </cols>
  <sheetData>
    <row r="1" spans="1:8">
      <c r="A1" s="1" t="s">
        <v>369</v>
      </c>
      <c r="B1" s="2" t="s">
        <v>370</v>
      </c>
      <c r="C1" s="2" t="s">
        <v>319</v>
      </c>
      <c r="D1" s="2" t="s">
        <v>30</v>
      </c>
      <c r="E1" s="2" t="s">
        <v>371</v>
      </c>
      <c r="F1" s="2" t="s">
        <v>30</v>
      </c>
      <c r="G1" s="2" t="s">
        <v>2</v>
      </c>
      <c r="H1" s="2" t="s">
        <v>2</v>
      </c>
    </row>
    <row r="2" spans="1:8">
      <c r="A2" s="4" t="s">
        <v>372</v>
      </c>
      <c r="G2" s="4" t="s">
        <v>373</v>
      </c>
    </row>
    <row r="3" spans="1:8">
      <c r="A3" s="4" t="s">
        <v>374</v>
      </c>
      <c r="B3" s="5" t="n">
        <v>41667</v>
      </c>
      <c r="D3" s="5" t="n">
        <v>487500</v>
      </c>
      <c r="E3" s="5" t="n">
        <v>333333</v>
      </c>
      <c r="G3" s="5" t="n">
        <v>487500</v>
      </c>
    </row>
    <row r="4" spans="1:8">
      <c r="A4" s="4" t="s">
        <v>375</v>
      </c>
      <c r="E4" s="6" t="n">
        <v>800000</v>
      </c>
      <c r="F4" s="6" t="n">
        <v>2750</v>
      </c>
    </row>
    <row r="5" spans="1:8">
      <c r="A5" s="4" t="s">
        <v>34</v>
      </c>
      <c r="B5" s="6" t="n">
        <v>100000</v>
      </c>
      <c r="D5" s="6" t="n">
        <v>1170000</v>
      </c>
      <c r="F5" s="5" t="n">
        <v>1170000</v>
      </c>
      <c r="G5" s="6" t="n">
        <v>100000</v>
      </c>
      <c r="H5" s="6" t="n">
        <v>100000</v>
      </c>
    </row>
    <row r="6" spans="1:8">
      <c r="A6" s="4" t="s">
        <v>376</v>
      </c>
      <c r="C6" s="4" t="s">
        <v>377</v>
      </c>
    </row>
    <row r="7" spans="1:8">
      <c r="A7" s="4" t="s">
        <v>378</v>
      </c>
      <c r="C7" s="5" t="n">
        <v>250000</v>
      </c>
    </row>
    <row r="8" spans="1:8">
      <c r="A8" s="4" t="s">
        <v>379</v>
      </c>
      <c r="C8" s="6" t="n">
        <v>600000</v>
      </c>
    </row>
    <row r="9" spans="1:8">
      <c r="A9" s="4" t="s">
        <v>380</v>
      </c>
      <c r="C9" s="6" t="n">
        <v>200000</v>
      </c>
    </row>
    <row r="10" spans="1:8">
      <c r="A10" s="4" t="s">
        <v>381</v>
      </c>
      <c r="G10" s="8" t="n">
        <v>1.88</v>
      </c>
    </row>
    <row r="11" spans="1:8">
      <c r="A11" s="4" t="s">
        <v>382</v>
      </c>
      <c r="G11" s="5" t="n">
        <v>423889</v>
      </c>
    </row>
    <row r="12" spans="1:8">
      <c r="A12" s="4" t="s">
        <v>383</v>
      </c>
      <c r="F12" s="4" t="s">
        <v>37</v>
      </c>
      <c r="G12" s="6" t="n">
        <v>1475545</v>
      </c>
    </row>
    <row r="13" spans="1:8">
      <c r="A13" s="4" t="s">
        <v>384</v>
      </c>
    </row>
    <row r="14" spans="1:8">
      <c r="A14" s="4" t="s">
        <v>385</v>
      </c>
      <c r="G14" s="5" t="n">
        <v>100000</v>
      </c>
    </row>
    <row r="15" spans="1:8">
      <c r="A15" s="4" t="s">
        <v>386</v>
      </c>
    </row>
    <row r="16" spans="1:8">
      <c r="A16" s="4" t="s">
        <v>385</v>
      </c>
      <c r="G16" s="5" t="n">
        <v>50000</v>
      </c>
    </row>
    <row r="17" spans="1:8">
      <c r="A17" s="4" t="s">
        <v>387</v>
      </c>
    </row>
    <row r="18" spans="1:8">
      <c r="A18" s="4" t="s">
        <v>385</v>
      </c>
      <c r="G18" s="5" t="n">
        <v>50000</v>
      </c>
    </row>
    <row r="19" spans="1:8">
      <c r="A19" s="4" t="s">
        <v>388</v>
      </c>
    </row>
    <row r="20" spans="1:8">
      <c r="A20" s="4" t="s">
        <v>385</v>
      </c>
      <c r="G20" s="5" t="n">
        <v>400000</v>
      </c>
    </row>
    <row r="21" spans="1:8">
      <c r="A21" s="4" t="s">
        <v>381</v>
      </c>
      <c r="G21" s="8" t="n">
        <v>2.4</v>
      </c>
    </row>
    <row r="22" spans="1:8">
      <c r="A22" s="4" t="s">
        <v>389</v>
      </c>
      <c r="G22" s="4" t="s">
        <v>390</v>
      </c>
    </row>
    <row r="23" spans="1:8">
      <c r="A23" s="4" t="s">
        <v>391</v>
      </c>
    </row>
    <row r="24" spans="1:8">
      <c r="A24" s="4" t="s">
        <v>385</v>
      </c>
      <c r="G24" s="5" t="n">
        <v>200000</v>
      </c>
    </row>
    <row r="25" spans="1:8">
      <c r="A25" s="4" t="s">
        <v>392</v>
      </c>
    </row>
    <row r="26" spans="1:8">
      <c r="A26" s="4" t="s">
        <v>385</v>
      </c>
      <c r="G26" s="5" t="n">
        <v>100000</v>
      </c>
    </row>
    <row r="27" spans="1:8">
      <c r="A27" s="4" t="s">
        <v>389</v>
      </c>
      <c r="G27" s="4" t="s">
        <v>393</v>
      </c>
    </row>
    <row r="28" spans="1:8">
      <c r="A28" s="4" t="s">
        <v>394</v>
      </c>
    </row>
    <row r="29" spans="1:8">
      <c r="A29" s="4" t="s">
        <v>385</v>
      </c>
      <c r="G29" s="5" t="n">
        <v>100000</v>
      </c>
    </row>
    <row r="30" spans="1:8">
      <c r="A30" s="4" t="s">
        <v>395</v>
      </c>
    </row>
    <row r="31" spans="1:8">
      <c r="A31" s="4" t="s">
        <v>385</v>
      </c>
      <c r="G31" s="5" t="n">
        <v>2222</v>
      </c>
    </row>
    <row r="32" spans="1:8">
      <c r="A32" s="4" t="s">
        <v>396</v>
      </c>
    </row>
    <row r="33" spans="1:8">
      <c r="A33" s="4" t="s">
        <v>382</v>
      </c>
      <c r="G33" s="5" t="n">
        <v>100000</v>
      </c>
    </row>
    <row r="34" spans="1:8">
      <c r="A34" s="4" t="s">
        <v>397</v>
      </c>
    </row>
    <row r="35" spans="1:8">
      <c r="A35" s="4" t="s">
        <v>385</v>
      </c>
      <c r="G35" s="5" t="n">
        <v>100000</v>
      </c>
    </row>
    <row r="36" spans="1:8">
      <c r="A36" s="4" t="s">
        <v>381</v>
      </c>
      <c r="G36" s="8" t="n">
        <v>2.4</v>
      </c>
    </row>
    <row r="37" spans="1:8">
      <c r="A37" s="4" t="s">
        <v>389</v>
      </c>
      <c r="G37" s="4" t="s">
        <v>393</v>
      </c>
    </row>
    <row r="38" spans="1:8">
      <c r="A38" s="4" t="s">
        <v>382</v>
      </c>
      <c r="G38" s="5" t="n">
        <v>12500</v>
      </c>
    </row>
    <row r="39" spans="1:8">
      <c r="A39" s="4" t="s">
        <v>383</v>
      </c>
      <c r="G39" s="6" t="n">
        <v>37000</v>
      </c>
    </row>
    <row r="40" spans="1:8">
      <c r="A40" s="4" t="s">
        <v>89</v>
      </c>
    </row>
    <row r="41" spans="1:8">
      <c r="A41" s="4" t="s">
        <v>326</v>
      </c>
      <c r="D41" s="8" t="n">
        <v>2.4</v>
      </c>
      <c r="F41" s="8" t="n">
        <v>2.4</v>
      </c>
      <c r="G41" s="8" t="n">
        <v>0.15</v>
      </c>
      <c r="H41" s="8" t="n">
        <v>0.15</v>
      </c>
    </row>
    <row r="42" spans="1:8">
      <c r="A42" s="4" t="s">
        <v>374</v>
      </c>
      <c r="E42" s="5" t="n">
        <v>166666</v>
      </c>
      <c r="F42" s="5" t="n">
        <v>974163</v>
      </c>
      <c r="G42" s="5" t="n">
        <v>50000</v>
      </c>
    </row>
    <row r="43" spans="1:8">
      <c r="A43" s="4" t="s">
        <v>375</v>
      </c>
      <c r="E43" s="6" t="n">
        <v>400000</v>
      </c>
      <c r="F43" s="6" t="n">
        <v>768000</v>
      </c>
      <c r="G43" s="6" t="n">
        <v>7500</v>
      </c>
    </row>
    <row r="44" spans="1:8">
      <c r="A44" s="4" t="s">
        <v>34</v>
      </c>
      <c r="D44" s="6" t="n">
        <v>1570000</v>
      </c>
      <c r="F44" s="6" t="n">
        <v>1570000</v>
      </c>
    </row>
    <row r="45" spans="1:8">
      <c r="A45" s="4" t="s">
        <v>398</v>
      </c>
    </row>
    <row r="46" spans="1:8">
      <c r="A46" s="4" t="s">
        <v>383</v>
      </c>
      <c r="G46" s="6" t="n">
        <v>562000</v>
      </c>
    </row>
    <row r="47" spans="1:8">
      <c r="A47" s="4" t="s">
        <v>399</v>
      </c>
    </row>
    <row r="48" spans="1:8">
      <c r="A48" s="4" t="s">
        <v>385</v>
      </c>
      <c r="G48" s="5" t="n">
        <v>150000</v>
      </c>
    </row>
    <row r="49" spans="1:8">
      <c r="A49" s="4" t="s">
        <v>381</v>
      </c>
      <c r="G49" s="8" t="n">
        <v>2.4</v>
      </c>
    </row>
    <row r="50" spans="1:8">
      <c r="A50" s="4" t="s">
        <v>389</v>
      </c>
      <c r="G50" s="4" t="s">
        <v>400</v>
      </c>
    </row>
    <row r="51" spans="1:8">
      <c r="A51" s="4" t="s">
        <v>382</v>
      </c>
      <c r="G51" s="5" t="n">
        <v>150000</v>
      </c>
    </row>
    <row r="52" spans="1:8">
      <c r="A52" s="4" t="s">
        <v>401</v>
      </c>
    </row>
    <row r="53" spans="1:8">
      <c r="A53" s="4" t="s">
        <v>383</v>
      </c>
      <c r="G53" s="6" t="n">
        <v>276000</v>
      </c>
    </row>
    <row r="54" spans="1:8">
      <c r="A54" s="4" t="s">
        <v>402</v>
      </c>
    </row>
    <row r="55" spans="1:8">
      <c r="A55" s="4" t="s">
        <v>326</v>
      </c>
      <c r="G55" s="8" t="n">
        <v>2.4</v>
      </c>
      <c r="H55" s="9" t="n">
        <v>2.4</v>
      </c>
    </row>
    <row r="56" spans="1:8">
      <c r="A56" s="4" t="s">
        <v>403</v>
      </c>
    </row>
    <row r="57" spans="1:8">
      <c r="A57" s="4" t="s">
        <v>326</v>
      </c>
      <c r="G57" s="10" t="n">
        <v>0.001</v>
      </c>
      <c r="H57" s="7" t="n">
        <v>0.001</v>
      </c>
    </row>
    <row r="58" spans="1:8">
      <c r="A58" s="4" t="s">
        <v>374</v>
      </c>
      <c r="H58" s="5" t="n">
        <v>2750000</v>
      </c>
    </row>
    <row r="59" spans="1:8">
      <c r="A59" s="4" t="s">
        <v>375</v>
      </c>
      <c r="H59" s="6" t="n">
        <v>2750</v>
      </c>
    </row>
    <row r="60" spans="1:8">
      <c r="A60" s="4" t="s">
        <v>404</v>
      </c>
    </row>
    <row r="61" spans="1:8">
      <c r="A61" s="4" t="s">
        <v>326</v>
      </c>
      <c r="D61" s="8" t="n">
        <v>0.15</v>
      </c>
      <c r="F61" s="8" t="n">
        <v>0.15</v>
      </c>
      <c r="G61" s="8" t="n">
        <v>2.4</v>
      </c>
      <c r="H61" s="8" t="n">
        <v>2.4</v>
      </c>
    </row>
    <row r="62" spans="1:8">
      <c r="A62" s="4" t="s">
        <v>374</v>
      </c>
      <c r="F62" s="5" t="n">
        <v>1010000</v>
      </c>
      <c r="G62" s="5" t="n">
        <v>355248</v>
      </c>
    </row>
    <row r="63" spans="1:8">
      <c r="A63" s="4" t="s">
        <v>375</v>
      </c>
      <c r="F63" s="6" t="n">
        <v>151500</v>
      </c>
      <c r="G63" s="6" t="n">
        <v>752600</v>
      </c>
    </row>
    <row r="64" spans="1:8">
      <c r="A64" s="4" t="s">
        <v>34</v>
      </c>
      <c r="G64" s="6" t="n">
        <v>100000</v>
      </c>
      <c r="H64"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7"/>
  </cols>
  <sheetData>
    <row r="1" spans="1:2">
      <c r="A1" s="1" t="s">
        <v>405</v>
      </c>
      <c r="B1" s="2" t="s">
        <v>1</v>
      </c>
    </row>
    <row r="2" spans="1:2">
      <c r="B2" s="2" t="s">
        <v>406</v>
      </c>
    </row>
    <row r="3" spans="1:2">
      <c r="A3" s="4" t="s">
        <v>407</v>
      </c>
      <c r="B3" s="5" t="n">
        <v>250000</v>
      </c>
    </row>
    <row r="4" spans="1:2">
      <c r="A4" s="4" t="s">
        <v>408</v>
      </c>
      <c r="B4" s="6" t="n">
        <v>600000</v>
      </c>
    </row>
    <row r="5" spans="1:2">
      <c r="A5" s="4" t="s">
        <v>409</v>
      </c>
    </row>
    <row r="6" spans="1:2">
      <c r="A6" s="4" t="s">
        <v>407</v>
      </c>
      <c r="B6" s="5" t="n">
        <v>150000</v>
      </c>
    </row>
    <row r="7" spans="1:2">
      <c r="A7" s="4" t="s">
        <v>408</v>
      </c>
      <c r="B7" s="6" t="n">
        <v>360000</v>
      </c>
    </row>
    <row r="8" spans="1:2">
      <c r="A8" s="4" t="s">
        <v>410</v>
      </c>
    </row>
    <row r="9" spans="1:2">
      <c r="A9" s="4" t="s">
        <v>407</v>
      </c>
      <c r="B9" s="5" t="n">
        <v>100000</v>
      </c>
    </row>
    <row r="10" spans="1:2">
      <c r="A10" s="4" t="s">
        <v>408</v>
      </c>
      <c r="B10" s="6" t="n">
        <v>2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8</v>
      </c>
      <c r="B1" s="2" t="s">
        <v>69</v>
      </c>
      <c r="C1" s="2" t="s">
        <v>1</v>
      </c>
    </row>
    <row r="2" spans="1:3">
      <c r="B2" s="2" t="s">
        <v>30</v>
      </c>
      <c r="C2" s="2" t="s">
        <v>2</v>
      </c>
    </row>
    <row r="3" spans="1:3">
      <c r="A3" s="3" t="s">
        <v>70</v>
      </c>
    </row>
    <row r="4" spans="1:3">
      <c r="A4" s="4" t="s">
        <v>71</v>
      </c>
      <c r="B4" s="4" t="s">
        <v>37</v>
      </c>
      <c r="C4" s="6" t="n">
        <v>326041</v>
      </c>
    </row>
    <row r="5" spans="1:3">
      <c r="A5" s="4" t="s">
        <v>72</v>
      </c>
      <c r="B5" s="4" t="s">
        <v>37</v>
      </c>
      <c r="C5" s="5" t="n">
        <v>203000</v>
      </c>
    </row>
    <row r="6" spans="1:3">
      <c r="A6" s="4" t="s">
        <v>73</v>
      </c>
      <c r="B6" s="5" t="n">
        <v>54000</v>
      </c>
      <c r="C6" s="5" t="n">
        <v>273399</v>
      </c>
    </row>
    <row r="7" spans="1:3">
      <c r="A7" s="4" t="s">
        <v>74</v>
      </c>
      <c r="B7" s="5" t="n">
        <v>33699</v>
      </c>
      <c r="C7" s="5" t="n">
        <v>827907</v>
      </c>
    </row>
    <row r="8" spans="1:3">
      <c r="A8" s="4" t="s">
        <v>75</v>
      </c>
      <c r="B8" s="4" t="s">
        <v>37</v>
      </c>
      <c r="C8" s="5" t="n">
        <v>297085</v>
      </c>
    </row>
    <row r="9" spans="1:3">
      <c r="A9" s="4" t="s">
        <v>76</v>
      </c>
      <c r="B9" s="4" t="s">
        <v>37</v>
      </c>
      <c r="C9" s="5" t="n">
        <v>1475545</v>
      </c>
    </row>
    <row r="10" spans="1:3">
      <c r="A10" s="4" t="s">
        <v>77</v>
      </c>
      <c r="B10" s="5" t="n">
        <v>87699</v>
      </c>
      <c r="C10" s="5" t="n">
        <v>3076936</v>
      </c>
    </row>
    <row r="11" spans="1:3">
      <c r="A11" s="4" t="s">
        <v>78</v>
      </c>
      <c r="B11" s="5" t="n">
        <v>-87699</v>
      </c>
      <c r="C11" s="5" t="n">
        <v>-2750895</v>
      </c>
    </row>
    <row r="12" spans="1:3">
      <c r="A12" s="3" t="s">
        <v>79</v>
      </c>
    </row>
    <row r="13" spans="1:3">
      <c r="A13" s="4" t="s">
        <v>80</v>
      </c>
      <c r="B13" s="4" t="s">
        <v>37</v>
      </c>
      <c r="C13" s="5" t="n">
        <v>-975</v>
      </c>
    </row>
    <row r="14" spans="1:3">
      <c r="A14" s="4" t="s">
        <v>81</v>
      </c>
      <c r="B14" s="4" t="s">
        <v>37</v>
      </c>
      <c r="C14" s="5" t="n">
        <v>5218</v>
      </c>
    </row>
    <row r="15" spans="1:3">
      <c r="A15" s="4" t="s">
        <v>82</v>
      </c>
      <c r="B15" s="4" t="s">
        <v>37</v>
      </c>
      <c r="C15" s="5" t="n">
        <v>4243</v>
      </c>
    </row>
    <row r="16" spans="1:3">
      <c r="A16" s="4" t="s">
        <v>83</v>
      </c>
      <c r="B16" s="5" t="n">
        <v>-87699</v>
      </c>
      <c r="C16" s="5" t="n">
        <v>-2746652</v>
      </c>
    </row>
    <row r="17" spans="1:3">
      <c r="A17" s="4" t="s">
        <v>84</v>
      </c>
      <c r="B17" s="4" t="s">
        <v>37</v>
      </c>
      <c r="C17" s="4" t="s">
        <v>37</v>
      </c>
    </row>
    <row r="18" spans="1:3">
      <c r="A18" s="4" t="s">
        <v>85</v>
      </c>
      <c r="B18" s="6" t="n">
        <v>-87699</v>
      </c>
      <c r="C18" s="6" t="n">
        <v>-2746652</v>
      </c>
    </row>
    <row r="19" spans="1:3">
      <c r="A19" s="4" t="s">
        <v>86</v>
      </c>
      <c r="B19" s="8" t="n">
        <v>-0.03</v>
      </c>
      <c r="C19" s="8" t="n">
        <v>-0.49</v>
      </c>
    </row>
    <row r="20" spans="1:3">
      <c r="A20" s="4" t="s">
        <v>87</v>
      </c>
      <c r="B20" s="5" t="n">
        <v>2684936</v>
      </c>
      <c r="C20" s="5" t="n">
        <v>559698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411</v>
      </c>
      <c r="B1" s="2" t="s">
        <v>1</v>
      </c>
    </row>
    <row r="2" spans="1:3">
      <c r="B2" s="2" t="s">
        <v>412</v>
      </c>
    </row>
    <row r="3" spans="1:3">
      <c r="A3" s="4" t="s">
        <v>413</v>
      </c>
      <c r="B3" s="8" t="n">
        <v>2.4</v>
      </c>
    </row>
    <row r="4" spans="1:3">
      <c r="A4" s="4" t="s">
        <v>414</v>
      </c>
      <c r="B4" s="8" t="n">
        <v>2.4</v>
      </c>
    </row>
    <row r="5" spans="1:3">
      <c r="A5" s="4" t="s">
        <v>415</v>
      </c>
      <c r="B5" s="4" t="s">
        <v>416</v>
      </c>
      <c r="C5" s="4" t="s">
        <v>417</v>
      </c>
    </row>
    <row r="6" spans="1:3">
      <c r="A6" s="4" t="s">
        <v>418</v>
      </c>
      <c r="B6" s="4" t="s">
        <v>419</v>
      </c>
      <c r="C6" s="4" t="s">
        <v>417</v>
      </c>
    </row>
    <row r="7" spans="1:3">
      <c r="A7" s="4" t="s">
        <v>420</v>
      </c>
      <c r="B7" s="4" t="s">
        <v>421</v>
      </c>
    </row>
    <row r="8" spans="1:3">
      <c r="A8" s="4" t="s">
        <v>269</v>
      </c>
    </row>
    <row r="9" spans="1:3">
      <c r="A9" s="4" t="s">
        <v>422</v>
      </c>
      <c r="B9" s="4" t="s">
        <v>423</v>
      </c>
    </row>
    <row r="10" spans="1:3">
      <c r="A10" s="4" t="s">
        <v>272</v>
      </c>
    </row>
    <row r="11" spans="1:3">
      <c r="A11" s="4" t="s">
        <v>422</v>
      </c>
      <c r="B11" s="4" t="s">
        <v>424</v>
      </c>
    </row>
    <row r="12" spans="1:3"/>
    <row r="13" spans="1:3">
      <c r="A13" s="4" t="s">
        <v>417</v>
      </c>
      <c r="B13" s="4" t="s">
        <v>425</v>
      </c>
    </row>
  </sheetData>
  <mergeCells count="5">
    <mergeCell ref="A1:A2"/>
    <mergeCell ref="B1:C1"/>
    <mergeCell ref="B2:C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8"/>
    <col customWidth="1" max="2" min="2" width="30"/>
  </cols>
  <sheetData>
    <row r="1" spans="1:2">
      <c r="A1" s="1" t="s">
        <v>426</v>
      </c>
      <c r="B1" s="2" t="s">
        <v>1</v>
      </c>
    </row>
    <row r="2" spans="1:2">
      <c r="B2" s="2" t="s">
        <v>427</v>
      </c>
    </row>
    <row r="3" spans="1:2">
      <c r="A3" s="4" t="s">
        <v>428</v>
      </c>
      <c r="B3" s="5" t="n">
        <v>423889</v>
      </c>
    </row>
    <row r="4" spans="1:2">
      <c r="A4" s="4" t="s">
        <v>429</v>
      </c>
    </row>
    <row r="5" spans="1:2">
      <c r="A5" s="4" t="s">
        <v>430</v>
      </c>
      <c r="B5" s="4" t="s">
        <v>37</v>
      </c>
    </row>
    <row r="6" spans="1:2">
      <c r="A6" s="4" t="s">
        <v>431</v>
      </c>
      <c r="B6" s="4" t="s">
        <v>37</v>
      </c>
    </row>
    <row r="7" spans="1:2">
      <c r="A7" s="4" t="s">
        <v>432</v>
      </c>
      <c r="B7" s="5" t="n">
        <v>650000</v>
      </c>
    </row>
    <row r="8" spans="1:2">
      <c r="A8" s="4" t="s">
        <v>428</v>
      </c>
      <c r="B8" s="4" t="s">
        <v>37</v>
      </c>
    </row>
    <row r="9" spans="1:2">
      <c r="A9" s="4" t="s">
        <v>433</v>
      </c>
      <c r="B9" s="4" t="s">
        <v>37</v>
      </c>
    </row>
    <row r="10" spans="1:2">
      <c r="A10" s="4" t="s">
        <v>434</v>
      </c>
      <c r="B10" s="4" t="s">
        <v>37</v>
      </c>
    </row>
    <row r="11" spans="1:2">
      <c r="A11" s="4" t="s">
        <v>435</v>
      </c>
      <c r="B11" s="5" t="n">
        <v>650000</v>
      </c>
    </row>
    <row r="12" spans="1:2">
      <c r="A12" s="4" t="s">
        <v>436</v>
      </c>
      <c r="B12" s="4" t="s">
        <v>37</v>
      </c>
    </row>
    <row r="13" spans="1:2">
      <c r="A13" s="4" t="s">
        <v>437</v>
      </c>
      <c r="B13" s="4" t="s">
        <v>37</v>
      </c>
    </row>
    <row r="14" spans="1:2">
      <c r="A14" s="4" t="s">
        <v>438</v>
      </c>
      <c r="B14" s="9" t="n">
        <v>2.4</v>
      </c>
    </row>
    <row r="15" spans="1:2">
      <c r="A15" s="4" t="s">
        <v>439</v>
      </c>
      <c r="B15" s="4" t="s">
        <v>37</v>
      </c>
    </row>
    <row r="16" spans="1:2">
      <c r="A16" s="4" t="s">
        <v>440</v>
      </c>
      <c r="B16" s="4" t="s">
        <v>37</v>
      </c>
    </row>
    <row r="17" spans="1:2">
      <c r="A17" s="4" t="s">
        <v>441</v>
      </c>
      <c r="B17" s="4" t="s">
        <v>37</v>
      </c>
    </row>
    <row r="18" spans="1:2">
      <c r="A18" s="4" t="s">
        <v>442</v>
      </c>
      <c r="B18" s="9" t="n">
        <v>2.4</v>
      </c>
    </row>
    <row r="19" spans="1:2">
      <c r="A19" s="4" t="s">
        <v>443</v>
      </c>
      <c r="B19" s="4" t="s">
        <v>37</v>
      </c>
    </row>
    <row r="20" spans="1:2">
      <c r="A20" s="4" t="s">
        <v>444</v>
      </c>
      <c r="B20" s="4" t="s">
        <v>37</v>
      </c>
    </row>
    <row r="21" spans="1:2">
      <c r="A21" s="4" t="s">
        <v>445</v>
      </c>
      <c r="B21" s="9" t="n">
        <v>1.88</v>
      </c>
    </row>
    <row r="22" spans="1:2">
      <c r="A22" s="4" t="s">
        <v>446</v>
      </c>
      <c r="B22" s="4" t="s">
        <v>37</v>
      </c>
    </row>
    <row r="23" spans="1:2">
      <c r="A23" s="4" t="s">
        <v>447</v>
      </c>
      <c r="B23" s="4" t="s">
        <v>37</v>
      </c>
    </row>
    <row r="24" spans="1:2">
      <c r="A24" s="4" t="s">
        <v>448</v>
      </c>
      <c r="B24" s="4" t="s">
        <v>37</v>
      </c>
    </row>
    <row r="25" spans="1:2">
      <c r="A25" s="4" t="s">
        <v>449</v>
      </c>
      <c r="B25" s="9" t="n">
        <v>1.88</v>
      </c>
    </row>
    <row r="26" spans="1:2">
      <c r="A26" s="4" t="s">
        <v>450</v>
      </c>
      <c r="B26" s="4" t="s">
        <v>37</v>
      </c>
    </row>
    <row r="27" spans="1:2">
      <c r="A27" s="4" t="s">
        <v>451</v>
      </c>
      <c r="B27" s="4" t="s">
        <v>452</v>
      </c>
    </row>
    <row r="28" spans="1:2">
      <c r="A28" s="4" t="s">
        <v>453</v>
      </c>
      <c r="B28" s="4" t="s">
        <v>452</v>
      </c>
    </row>
    <row r="29" spans="1:2">
      <c r="A29" s="4" t="s">
        <v>454</v>
      </c>
    </row>
    <row r="30" spans="1:2">
      <c r="A30" s="4" t="s">
        <v>430</v>
      </c>
      <c r="B30" s="4" t="s">
        <v>37</v>
      </c>
    </row>
    <row r="31" spans="1:2">
      <c r="A31" s="4" t="s">
        <v>431</v>
      </c>
      <c r="B31" s="4" t="s">
        <v>37</v>
      </c>
    </row>
    <row r="32" spans="1:2">
      <c r="A32" s="4" t="s">
        <v>432</v>
      </c>
      <c r="B32" s="5" t="n">
        <v>650000</v>
      </c>
    </row>
    <row r="33" spans="1:2">
      <c r="A33" s="4" t="s">
        <v>428</v>
      </c>
      <c r="B33" s="5" t="n">
        <v>423889</v>
      </c>
    </row>
    <row r="34" spans="1:2">
      <c r="A34" s="4" t="s">
        <v>433</v>
      </c>
      <c r="B34" s="4" t="s">
        <v>37</v>
      </c>
    </row>
    <row r="35" spans="1:2">
      <c r="A35" s="4" t="s">
        <v>434</v>
      </c>
      <c r="B35" s="4" t="s">
        <v>37</v>
      </c>
    </row>
    <row r="36" spans="1:2">
      <c r="A36" s="4" t="s">
        <v>435</v>
      </c>
      <c r="B36" s="4" t="s">
        <v>37</v>
      </c>
    </row>
    <row r="37" spans="1:2">
      <c r="A37" s="4" t="s">
        <v>455</v>
      </c>
      <c r="B37" s="5" t="n">
        <v>226111</v>
      </c>
    </row>
    <row r="38" spans="1:2">
      <c r="A38" s="4" t="s">
        <v>436</v>
      </c>
      <c r="B38" s="4" t="s">
        <v>37</v>
      </c>
    </row>
    <row r="39" spans="1:2">
      <c r="A39" s="4" t="s">
        <v>437</v>
      </c>
      <c r="B39" s="4" t="s">
        <v>37</v>
      </c>
    </row>
    <row r="40" spans="1:2">
      <c r="A40" s="4" t="s">
        <v>438</v>
      </c>
      <c r="B40" s="9" t="n">
        <v>2.4</v>
      </c>
    </row>
    <row r="41" spans="1:2">
      <c r="A41" s="4" t="s">
        <v>439</v>
      </c>
      <c r="B41" s="9" t="n">
        <v>2.4</v>
      </c>
    </row>
    <row r="42" spans="1:2">
      <c r="A42" s="4" t="s">
        <v>440</v>
      </c>
      <c r="B42" s="4" t="s">
        <v>37</v>
      </c>
    </row>
    <row r="43" spans="1:2">
      <c r="A43" s="4" t="s">
        <v>441</v>
      </c>
      <c r="B43" s="4" t="s">
        <v>37</v>
      </c>
    </row>
    <row r="44" spans="1:2">
      <c r="A44" s="4" t="s">
        <v>442</v>
      </c>
      <c r="B44" s="4" t="s">
        <v>37</v>
      </c>
    </row>
    <row r="45" spans="1:2">
      <c r="A45" s="4" t="s">
        <v>443</v>
      </c>
      <c r="B45" s="9" t="n">
        <v>2.4</v>
      </c>
    </row>
    <row r="46" spans="1:2">
      <c r="A46" s="4" t="s">
        <v>456</v>
      </c>
      <c r="B46" s="4" t="s">
        <v>37</v>
      </c>
    </row>
    <row r="47" spans="1:2">
      <c r="A47" s="4" t="s">
        <v>445</v>
      </c>
      <c r="B47" s="9" t="n">
        <v>1.88</v>
      </c>
    </row>
    <row r="48" spans="1:2">
      <c r="A48" s="4" t="s">
        <v>446</v>
      </c>
      <c r="B48" s="9" t="n">
        <v>1.93</v>
      </c>
    </row>
    <row r="49" spans="1:2">
      <c r="A49" s="4" t="s">
        <v>447</v>
      </c>
      <c r="B49" s="4" t="s">
        <v>37</v>
      </c>
    </row>
    <row r="50" spans="1:2">
      <c r="A50" s="4" t="s">
        <v>448</v>
      </c>
      <c r="B50" s="4" t="s">
        <v>37</v>
      </c>
    </row>
    <row r="51" spans="1:2">
      <c r="A51" s="4" t="s">
        <v>449</v>
      </c>
      <c r="B51" s="4" t="s">
        <v>37</v>
      </c>
    </row>
    <row r="52" spans="1:2">
      <c r="A52" s="4" t="s">
        <v>450</v>
      </c>
      <c r="B52" s="8" t="n">
        <v>1.78</v>
      </c>
    </row>
    <row r="53" spans="1:2">
      <c r="A53" s="4" t="s">
        <v>451</v>
      </c>
      <c r="B53" s="4" t="s">
        <v>452</v>
      </c>
    </row>
    <row r="54" spans="1:2">
      <c r="A54" s="4" t="s">
        <v>457</v>
      </c>
      <c r="B54" s="4" t="s">
        <v>458</v>
      </c>
    </row>
    <row r="55" spans="1:2">
      <c r="A55" s="4" t="s">
        <v>459</v>
      </c>
      <c r="B55"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61</v>
      </c>
      <c r="B1" s="2" t="s">
        <v>69</v>
      </c>
      <c r="C1" s="2" t="s">
        <v>1</v>
      </c>
    </row>
    <row r="2" spans="1:4">
      <c r="B2" s="2" t="s">
        <v>30</v>
      </c>
      <c r="C2" s="2" t="s">
        <v>2</v>
      </c>
      <c r="D2" s="2" t="s">
        <v>30</v>
      </c>
    </row>
    <row r="3" spans="1:4">
      <c r="A3" s="3" t="s">
        <v>183</v>
      </c>
    </row>
    <row r="4" spans="1:4">
      <c r="A4" s="4" t="s">
        <v>47</v>
      </c>
      <c r="B4" s="6" t="n">
        <v>34750</v>
      </c>
      <c r="C4" s="6" t="n">
        <v>16500</v>
      </c>
      <c r="D4" s="6" t="n">
        <v>34750</v>
      </c>
    </row>
    <row r="5" spans="1:4">
      <c r="A5" s="4" t="s">
        <v>462</v>
      </c>
      <c r="D5" s="6" t="n">
        <v>20412</v>
      </c>
    </row>
    <row r="6" spans="1:4">
      <c r="A6" s="4" t="s">
        <v>75</v>
      </c>
      <c r="B6" s="4" t="s">
        <v>37</v>
      </c>
      <c r="C6" s="6" t="n">
        <v>29708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287</v>
      </c>
      <c r="E1" s="2" t="s">
        <v>466</v>
      </c>
      <c r="F1" s="2" t="s">
        <v>467</v>
      </c>
      <c r="G1" s="2" t="s">
        <v>30</v>
      </c>
      <c r="H1" s="2" t="s">
        <v>2</v>
      </c>
      <c r="I1" s="2" t="s">
        <v>30</v>
      </c>
    </row>
    <row r="2" spans="1:9">
      <c r="A2" s="4" t="s">
        <v>468</v>
      </c>
      <c r="D2" s="4" t="s">
        <v>393</v>
      </c>
      <c r="F2" s="4" t="s">
        <v>333</v>
      </c>
      <c r="H2" s="4" t="s">
        <v>333</v>
      </c>
      <c r="I2" s="4" t="s">
        <v>333</v>
      </c>
    </row>
    <row r="3" spans="1:9">
      <c r="A3" s="4" t="s">
        <v>469</v>
      </c>
      <c r="F3" s="6" t="n">
        <v>15000</v>
      </c>
    </row>
    <row r="4" spans="1:9">
      <c r="A4" s="4" t="s">
        <v>470</v>
      </c>
      <c r="D4" s="6" t="n">
        <v>785</v>
      </c>
      <c r="I4" s="6" t="n">
        <v>7033</v>
      </c>
    </row>
    <row r="5" spans="1:9">
      <c r="A5" s="4" t="s">
        <v>471</v>
      </c>
      <c r="I5" s="6" t="n">
        <v>315</v>
      </c>
    </row>
    <row r="6" spans="1:9">
      <c r="A6" s="4" t="s">
        <v>472</v>
      </c>
      <c r="I6" s="4" t="s">
        <v>329</v>
      </c>
    </row>
    <row r="7" spans="1:9">
      <c r="A7" s="4" t="s">
        <v>473</v>
      </c>
      <c r="D7" s="6" t="n">
        <v>785</v>
      </c>
      <c r="F7" s="6" t="n">
        <v>14000</v>
      </c>
    </row>
    <row r="8" spans="1:9">
      <c r="A8" s="4" t="s">
        <v>474</v>
      </c>
      <c r="G8" s="4" t="s">
        <v>37</v>
      </c>
      <c r="H8" s="6" t="n">
        <v>2990365</v>
      </c>
    </row>
    <row r="9" spans="1:9">
      <c r="A9" s="4" t="s">
        <v>475</v>
      </c>
      <c r="H9" s="5" t="n">
        <v>171932</v>
      </c>
    </row>
    <row r="10" spans="1:9">
      <c r="A10" s="4" t="s">
        <v>476</v>
      </c>
      <c r="H10" s="6" t="n">
        <v>298000</v>
      </c>
    </row>
    <row r="11" spans="1:9">
      <c r="A11" s="4" t="s">
        <v>477</v>
      </c>
    </row>
    <row r="12" spans="1:9">
      <c r="A12" s="4" t="s">
        <v>478</v>
      </c>
      <c r="E12" s="6" t="n">
        <v>10000000</v>
      </c>
    </row>
    <row r="13" spans="1:9">
      <c r="A13" s="4" t="s">
        <v>479</v>
      </c>
      <c r="E13" s="4" t="s">
        <v>480</v>
      </c>
    </row>
    <row r="14" spans="1:9">
      <c r="A14" s="4" t="s">
        <v>481</v>
      </c>
    </row>
    <row r="15" spans="1:9">
      <c r="A15" s="4" t="s">
        <v>478</v>
      </c>
      <c r="E15" s="6" t="n">
        <v>13000000</v>
      </c>
    </row>
    <row r="16" spans="1:9">
      <c r="A16" s="4" t="s">
        <v>482</v>
      </c>
    </row>
    <row r="17" spans="1:9">
      <c r="A17" s="4" t="s">
        <v>483</v>
      </c>
      <c r="E17" s="4" t="s">
        <v>484</v>
      </c>
    </row>
    <row r="18" spans="1:9">
      <c r="A18" s="4" t="s">
        <v>485</v>
      </c>
    </row>
    <row r="19" spans="1:9">
      <c r="A19" s="4" t="s">
        <v>468</v>
      </c>
      <c r="D19" s="4" t="s">
        <v>486</v>
      </c>
    </row>
    <row r="20" spans="1:9">
      <c r="A20" s="4" t="s">
        <v>487</v>
      </c>
      <c r="D20" s="6" t="n">
        <v>10000</v>
      </c>
    </row>
    <row r="21" spans="1:9">
      <c r="A21" s="4" t="s">
        <v>488</v>
      </c>
      <c r="D21" s="6" t="n">
        <v>5000</v>
      </c>
    </row>
    <row r="22" spans="1:9">
      <c r="A22" s="4" t="s">
        <v>489</v>
      </c>
    </row>
    <row r="23" spans="1:9">
      <c r="A23" s="4" t="s">
        <v>490</v>
      </c>
      <c r="B23" s="6" t="n">
        <v>1200000</v>
      </c>
    </row>
    <row r="24" spans="1:9">
      <c r="A24" s="4" t="s">
        <v>491</v>
      </c>
    </row>
    <row r="25" spans="1:9">
      <c r="A25" s="4" t="s">
        <v>305</v>
      </c>
      <c r="B25" s="6" t="n">
        <v>13500</v>
      </c>
    </row>
    <row r="26" spans="1:9">
      <c r="A26" s="4" t="s">
        <v>492</v>
      </c>
      <c r="B26" s="4" t="s">
        <v>329</v>
      </c>
    </row>
    <row r="27" spans="1:9">
      <c r="A27" s="4" t="s">
        <v>493</v>
      </c>
    </row>
    <row r="28" spans="1:9">
      <c r="A28" s="4" t="s">
        <v>470</v>
      </c>
      <c r="B28" s="6" t="n">
        <v>15000</v>
      </c>
    </row>
    <row r="29" spans="1:9">
      <c r="A29" s="4" t="s">
        <v>494</v>
      </c>
      <c r="B29" s="5" t="n">
        <v>1700000</v>
      </c>
    </row>
    <row r="30" spans="1:9">
      <c r="A30" s="4" t="s">
        <v>495</v>
      </c>
      <c r="B30" s="5" t="n">
        <v>135000</v>
      </c>
    </row>
    <row r="31" spans="1:9">
      <c r="A31" s="4" t="s">
        <v>305</v>
      </c>
      <c r="B31" s="5" t="n">
        <v>15000</v>
      </c>
    </row>
    <row r="32" spans="1:9">
      <c r="A32" s="4" t="s">
        <v>496</v>
      </c>
      <c r="B32" s="5" t="n">
        <v>9500</v>
      </c>
    </row>
    <row r="33" spans="1:9">
      <c r="A33" s="4" t="s">
        <v>474</v>
      </c>
      <c r="B33" s="6" t="n">
        <v>362254</v>
      </c>
    </row>
    <row r="34" spans="1:9">
      <c r="A34" s="4" t="s">
        <v>497</v>
      </c>
      <c r="B34" s="4" t="s">
        <v>498</v>
      </c>
    </row>
    <row r="35" spans="1:9">
      <c r="A35" s="4" t="s">
        <v>499</v>
      </c>
    </row>
    <row r="36" spans="1:9">
      <c r="A36" s="4" t="s">
        <v>468</v>
      </c>
      <c r="C36" s="4" t="s">
        <v>333</v>
      </c>
    </row>
    <row r="37" spans="1:9">
      <c r="A37" s="4" t="s">
        <v>305</v>
      </c>
      <c r="C37" s="6" t="n">
        <v>13800</v>
      </c>
    </row>
    <row r="38" spans="1:9">
      <c r="A38" s="4" t="s">
        <v>500</v>
      </c>
      <c r="C38" s="4" t="s">
        <v>501</v>
      </c>
    </row>
    <row r="39" spans="1:9">
      <c r="A39" s="4" t="s">
        <v>502</v>
      </c>
    </row>
    <row r="40" spans="1:9">
      <c r="A40" s="4" t="s">
        <v>468</v>
      </c>
      <c r="C40" s="4" t="s">
        <v>333</v>
      </c>
    </row>
    <row r="41" spans="1:9">
      <c r="A41" s="4" t="s">
        <v>305</v>
      </c>
      <c r="C41" s="6" t="n">
        <v>64640</v>
      </c>
    </row>
    <row r="42" spans="1:9">
      <c r="A42" s="4" t="s">
        <v>500</v>
      </c>
      <c r="C42" s="4" t="s">
        <v>501</v>
      </c>
    </row>
    <row r="43" spans="1:9">
      <c r="A43" s="4" t="s">
        <v>503</v>
      </c>
      <c r="C43" s="6" t="n">
        <v>1</v>
      </c>
    </row>
    <row r="44" spans="1:9">
      <c r="A44" s="4" t="s">
        <v>504</v>
      </c>
      <c r="C44" s="8" t="n">
        <v>0.25</v>
      </c>
    </row>
    <row r="45" spans="1:9">
      <c r="A45" s="4" t="s">
        <v>505</v>
      </c>
    </row>
    <row r="46" spans="1:9">
      <c r="A46" s="4" t="s">
        <v>468</v>
      </c>
      <c r="C46" s="4" t="s">
        <v>333</v>
      </c>
    </row>
    <row r="47" spans="1:9">
      <c r="A47" s="4" t="s">
        <v>305</v>
      </c>
      <c r="C47" s="6" t="n">
        <v>18750</v>
      </c>
    </row>
    <row r="48" spans="1:9">
      <c r="A48" s="4" t="s">
        <v>500</v>
      </c>
      <c r="C48" s="4" t="s">
        <v>501</v>
      </c>
    </row>
    <row r="49" spans="1:9">
      <c r="A49" s="4" t="s">
        <v>503</v>
      </c>
      <c r="C49" s="6" t="n">
        <v>1</v>
      </c>
    </row>
    <row r="50" spans="1:9">
      <c r="A50" s="4" t="s">
        <v>504</v>
      </c>
      <c r="C50" s="8" t="n">
        <v>0.25</v>
      </c>
    </row>
    <row r="51" spans="1:9">
      <c r="A51" s="4" t="s">
        <v>506</v>
      </c>
    </row>
    <row r="52" spans="1:9">
      <c r="A52" s="4" t="s">
        <v>468</v>
      </c>
      <c r="C52" s="4" t="s">
        <v>333</v>
      </c>
    </row>
    <row r="53" spans="1:9">
      <c r="A53" s="4" t="s">
        <v>305</v>
      </c>
      <c r="C53" s="6" t="n">
        <v>6523</v>
      </c>
    </row>
    <row r="54" spans="1:9">
      <c r="A54" s="4" t="s">
        <v>507</v>
      </c>
      <c r="C54" s="4" t="s">
        <v>299</v>
      </c>
    </row>
    <row r="55" spans="1:9">
      <c r="A55" s="4" t="s">
        <v>500</v>
      </c>
      <c r="C55" s="4" t="s">
        <v>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40</v>
      </c>
    </row>
    <row r="2" spans="1:2">
      <c r="A2" s="5" t="n">
        <v>2018</v>
      </c>
      <c r="B2" s="6" t="n">
        <v>85958</v>
      </c>
    </row>
    <row r="3" spans="1:2">
      <c r="A3" s="5" t="n">
        <v>2019</v>
      </c>
      <c r="B3" s="5" t="n">
        <v>87695</v>
      </c>
    </row>
    <row r="4" spans="1:2">
      <c r="A4" s="5" t="n">
        <v>2020</v>
      </c>
      <c r="B4" s="5" t="n">
        <v>89490</v>
      </c>
    </row>
    <row r="5" spans="1:2">
      <c r="A5" s="5" t="n">
        <v>2021</v>
      </c>
      <c r="B5" s="5" t="n">
        <v>91345</v>
      </c>
    </row>
    <row r="6" spans="1:2">
      <c r="A6" s="5" t="n">
        <v>2022</v>
      </c>
      <c r="B6" s="5" t="n">
        <v>93205</v>
      </c>
    </row>
    <row r="7" spans="1:2">
      <c r="A7" s="4" t="s">
        <v>509</v>
      </c>
      <c r="B7" s="5" t="n">
        <v>400660</v>
      </c>
    </row>
    <row r="8" spans="1:2">
      <c r="A8" s="4" t="s">
        <v>93</v>
      </c>
      <c r="B8" s="5" t="n">
        <v>848353</v>
      </c>
    </row>
    <row r="9" spans="1:2">
      <c r="A9" s="4" t="s">
        <v>252</v>
      </c>
    </row>
    <row r="10" spans="1:2">
      <c r="A10" s="5" t="n">
        <v>2018</v>
      </c>
      <c r="B10" s="5" t="n">
        <v>615993</v>
      </c>
    </row>
    <row r="11" spans="1:2">
      <c r="A11" s="5" t="n">
        <v>2019</v>
      </c>
      <c r="B11" s="5" t="n">
        <v>1265620</v>
      </c>
    </row>
    <row r="12" spans="1:2">
      <c r="A12" s="5" t="n">
        <v>2020</v>
      </c>
      <c r="B12" s="5" t="n">
        <v>1301560</v>
      </c>
    </row>
    <row r="13" spans="1:2">
      <c r="A13" s="5" t="n">
        <v>2021</v>
      </c>
      <c r="B13" s="5" t="n">
        <v>1340830</v>
      </c>
    </row>
    <row r="14" spans="1:2">
      <c r="A14" s="5" t="n">
        <v>2022</v>
      </c>
      <c r="B14" s="5" t="n">
        <v>1381061</v>
      </c>
    </row>
    <row r="15" spans="1:2">
      <c r="A15" s="4" t="s">
        <v>509</v>
      </c>
      <c r="B15" s="5" t="n">
        <v>8371121</v>
      </c>
    </row>
    <row r="16" spans="1:2">
      <c r="A16" s="4" t="s">
        <v>93</v>
      </c>
      <c r="B16" s="6" t="n">
        <v>142761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370</v>
      </c>
      <c r="E1" s="2" t="s">
        <v>30</v>
      </c>
      <c r="F1" s="2" t="s">
        <v>371</v>
      </c>
      <c r="G1" s="2" t="s">
        <v>513</v>
      </c>
      <c r="H1" s="2" t="s">
        <v>2</v>
      </c>
      <c r="I1" s="2" t="s">
        <v>287</v>
      </c>
    </row>
    <row r="2" spans="1:9">
      <c r="A2" s="4" t="s">
        <v>514</v>
      </c>
      <c r="D2" s="5" t="n">
        <v>41667</v>
      </c>
      <c r="E2" s="5" t="n">
        <v>487500</v>
      </c>
      <c r="F2" s="5" t="n">
        <v>333333</v>
      </c>
      <c r="H2" s="5" t="n">
        <v>487500</v>
      </c>
    </row>
    <row r="3" spans="1:9">
      <c r="A3" s="4" t="s">
        <v>515</v>
      </c>
      <c r="I3" s="6" t="n">
        <v>212500</v>
      </c>
    </row>
    <row r="4" spans="1:9">
      <c r="A4" s="4" t="s">
        <v>516</v>
      </c>
      <c r="I4" s="4" t="s">
        <v>290</v>
      </c>
    </row>
    <row r="5" spans="1:9">
      <c r="A5" s="4" t="s">
        <v>517</v>
      </c>
    </row>
    <row r="6" spans="1:9">
      <c r="A6" s="4" t="s">
        <v>514</v>
      </c>
      <c r="H6" s="5" t="n">
        <v>1062167</v>
      </c>
    </row>
    <row r="7" spans="1:9">
      <c r="A7" s="4" t="s">
        <v>326</v>
      </c>
      <c r="H7" s="8" t="n">
        <v>2.4</v>
      </c>
    </row>
    <row r="8" spans="1:9">
      <c r="A8" s="4" t="s">
        <v>478</v>
      </c>
      <c r="H8" s="6" t="n">
        <v>2549200</v>
      </c>
    </row>
    <row r="9" spans="1:9">
      <c r="A9" s="4" t="s">
        <v>518</v>
      </c>
    </row>
    <row r="10" spans="1:9">
      <c r="A10" s="4" t="s">
        <v>519</v>
      </c>
      <c r="G10" s="5" t="n">
        <v>100000</v>
      </c>
    </row>
    <row r="11" spans="1:9">
      <c r="A11" s="4" t="s">
        <v>520</v>
      </c>
    </row>
    <row r="12" spans="1:9">
      <c r="A12" s="4" t="s">
        <v>515</v>
      </c>
      <c r="B12" s="6" t="n">
        <v>100000</v>
      </c>
      <c r="C12" s="6" t="n">
        <v>100000</v>
      </c>
    </row>
    <row r="13" spans="1:9">
      <c r="A13" s="4" t="s">
        <v>497</v>
      </c>
      <c r="B13" s="4" t="s">
        <v>521</v>
      </c>
      <c r="C13" s="4" t="s">
        <v>522</v>
      </c>
    </row>
    <row r="14" spans="1:9">
      <c r="A14" s="4" t="s">
        <v>516</v>
      </c>
      <c r="B14" s="4" t="s">
        <v>523</v>
      </c>
      <c r="C14" s="4" t="s">
        <v>523</v>
      </c>
    </row>
    <row r="15" spans="1:9">
      <c r="A15" s="4" t="s">
        <v>524</v>
      </c>
    </row>
    <row r="16" spans="1:9">
      <c r="A16" s="4" t="s">
        <v>525</v>
      </c>
      <c r="G16"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3"/>
    <col customWidth="1" max="5" min="5" width="29"/>
    <col customWidth="1" max="6" min="6" width="12"/>
  </cols>
  <sheetData>
    <row r="1" spans="1:6">
      <c r="A1" s="1" t="s">
        <v>88</v>
      </c>
      <c r="B1" s="2" t="s">
        <v>89</v>
      </c>
      <c r="C1" s="2" t="s">
        <v>90</v>
      </c>
      <c r="D1" s="2" t="s">
        <v>91</v>
      </c>
      <c r="E1" s="2" t="s">
        <v>92</v>
      </c>
      <c r="F1" s="2" t="s">
        <v>93</v>
      </c>
    </row>
    <row r="2" spans="1:6">
      <c r="A2" s="4" t="s">
        <v>94</v>
      </c>
      <c r="B2" s="4" t="s">
        <v>37</v>
      </c>
      <c r="C2" s="4" t="s">
        <v>37</v>
      </c>
      <c r="D2" s="4" t="s">
        <v>37</v>
      </c>
      <c r="E2" s="4" t="s">
        <v>37</v>
      </c>
      <c r="F2" s="4" t="s">
        <v>37</v>
      </c>
    </row>
    <row r="3" spans="1:6">
      <c r="A3" s="4" t="s">
        <v>95</v>
      </c>
      <c r="B3" s="4" t="s">
        <v>37</v>
      </c>
    </row>
    <row r="4" spans="1:6">
      <c r="A4" s="4" t="s">
        <v>96</v>
      </c>
      <c r="B4" s="6" t="n">
        <v>2750</v>
      </c>
      <c r="C4" s="4" t="s">
        <v>37</v>
      </c>
      <c r="D4" s="4" t="s">
        <v>37</v>
      </c>
      <c r="E4" s="4" t="s">
        <v>37</v>
      </c>
      <c r="F4" s="5" t="n">
        <v>2750</v>
      </c>
    </row>
    <row r="5" spans="1:6">
      <c r="A5" s="4" t="s">
        <v>97</v>
      </c>
      <c r="B5" s="5" t="n">
        <v>2750000</v>
      </c>
    </row>
    <row r="6" spans="1:6">
      <c r="A6" s="4" t="s">
        <v>98</v>
      </c>
      <c r="B6" s="6" t="n">
        <v>1817</v>
      </c>
      <c r="C6" s="5" t="n">
        <v>2087683</v>
      </c>
      <c r="F6" s="5" t="n">
        <v>2089500</v>
      </c>
    </row>
    <row r="7" spans="1:6">
      <c r="A7" s="4" t="s">
        <v>99</v>
      </c>
      <c r="B7" s="5" t="n">
        <v>1817497</v>
      </c>
    </row>
    <row r="8" spans="1:6">
      <c r="A8" s="4" t="s">
        <v>100</v>
      </c>
      <c r="C8" s="5" t="n">
        <v>-7500</v>
      </c>
      <c r="F8" s="5" t="n">
        <v>-7500</v>
      </c>
    </row>
    <row r="9" spans="1:6">
      <c r="A9" s="4" t="s">
        <v>101</v>
      </c>
      <c r="B9" s="6" t="n">
        <v>167</v>
      </c>
      <c r="C9" s="5" t="n">
        <v>399833</v>
      </c>
      <c r="D9" s="5" t="n">
        <v>-400000</v>
      </c>
      <c r="F9" s="4" t="s">
        <v>37</v>
      </c>
    </row>
    <row r="10" spans="1:6">
      <c r="A10" s="4" t="s">
        <v>102</v>
      </c>
      <c r="B10" s="5" t="n">
        <v>166666</v>
      </c>
    </row>
    <row r="11" spans="1:6">
      <c r="A11" s="4" t="s">
        <v>103</v>
      </c>
      <c r="E11" s="5" t="n">
        <v>-87699</v>
      </c>
      <c r="F11" s="5" t="n">
        <v>-87699</v>
      </c>
    </row>
    <row r="12" spans="1:6">
      <c r="A12" s="4" t="s">
        <v>104</v>
      </c>
      <c r="B12" s="6" t="n">
        <v>4734</v>
      </c>
      <c r="C12" s="5" t="n">
        <v>2480016</v>
      </c>
      <c r="D12" s="5" t="n">
        <v>-400000</v>
      </c>
      <c r="E12" s="5" t="n">
        <v>-87699</v>
      </c>
      <c r="F12" s="5" t="n">
        <v>1997051</v>
      </c>
    </row>
    <row r="13" spans="1:6">
      <c r="A13" s="4" t="s">
        <v>105</v>
      </c>
      <c r="B13" s="5" t="n">
        <v>4734163</v>
      </c>
    </row>
    <row r="14" spans="1:6">
      <c r="A14" s="4" t="s">
        <v>94</v>
      </c>
      <c r="B14" s="4" t="s">
        <v>37</v>
      </c>
      <c r="C14" s="4" t="s">
        <v>37</v>
      </c>
      <c r="D14" s="4" t="s">
        <v>37</v>
      </c>
      <c r="E14" s="4" t="s">
        <v>37</v>
      </c>
      <c r="F14" s="4" t="s">
        <v>37</v>
      </c>
    </row>
    <row r="15" spans="1:6">
      <c r="A15" s="4" t="s">
        <v>95</v>
      </c>
      <c r="B15" s="4" t="s">
        <v>37</v>
      </c>
    </row>
    <row r="16" spans="1:6">
      <c r="A16" s="4" t="s">
        <v>106</v>
      </c>
      <c r="B16" s="6" t="n">
        <v>6433</v>
      </c>
      <c r="C16" s="5" t="n">
        <v>7012603</v>
      </c>
      <c r="D16" s="4" t="s">
        <v>37</v>
      </c>
      <c r="E16" s="5" t="n">
        <v>-2834351</v>
      </c>
      <c r="F16" s="5" t="n">
        <v>4184685</v>
      </c>
    </row>
    <row r="17" spans="1:6">
      <c r="A17" s="4" t="s">
        <v>107</v>
      </c>
      <c r="B17" s="5" t="n">
        <v>6354860</v>
      </c>
    </row>
    <row r="18" spans="1:6">
      <c r="A18" s="4" t="s">
        <v>108</v>
      </c>
      <c r="B18" s="6" t="n">
        <v>4734</v>
      </c>
      <c r="C18" s="5" t="n">
        <v>2480016</v>
      </c>
      <c r="D18" s="5" t="n">
        <v>-400000</v>
      </c>
      <c r="E18" s="5" t="n">
        <v>-87699</v>
      </c>
      <c r="F18" s="6" t="n">
        <v>1997051</v>
      </c>
    </row>
    <row r="19" spans="1:6">
      <c r="A19" s="4" t="s">
        <v>109</v>
      </c>
      <c r="B19" s="5" t="n">
        <v>4734163</v>
      </c>
    </row>
    <row r="20" spans="1:6">
      <c r="A20" s="4" t="s">
        <v>97</v>
      </c>
      <c r="F20" s="5" t="n">
        <v>487500</v>
      </c>
    </row>
    <row r="21" spans="1:6">
      <c r="A21" s="4" t="s">
        <v>100</v>
      </c>
      <c r="F21" s="4" t="s">
        <v>37</v>
      </c>
    </row>
    <row r="22" spans="1:6">
      <c r="A22" s="4" t="s">
        <v>110</v>
      </c>
      <c r="B22" s="6" t="n">
        <v>1432</v>
      </c>
      <c r="C22" s="5" t="n">
        <v>3157142</v>
      </c>
      <c r="D22" s="4" t="s">
        <v>37</v>
      </c>
      <c r="E22" s="4" t="s">
        <v>37</v>
      </c>
      <c r="F22" s="5" t="n">
        <v>3158574</v>
      </c>
    </row>
    <row r="23" spans="1:6">
      <c r="A23" s="4" t="s">
        <v>111</v>
      </c>
      <c r="B23" s="5" t="n">
        <v>1412363</v>
      </c>
    </row>
    <row r="24" spans="1:6">
      <c r="A24" s="4" t="s">
        <v>101</v>
      </c>
      <c r="B24" s="6" t="n">
        <v>100</v>
      </c>
      <c r="C24" s="5" t="n">
        <v>99900</v>
      </c>
      <c r="D24" s="4" t="s">
        <v>37</v>
      </c>
      <c r="E24" s="4" t="s">
        <v>37</v>
      </c>
      <c r="F24" s="5" t="n">
        <v>100000</v>
      </c>
    </row>
    <row r="25" spans="1:6">
      <c r="A25" s="4" t="s">
        <v>102</v>
      </c>
      <c r="B25" s="5" t="n">
        <v>41667</v>
      </c>
    </row>
    <row r="26" spans="1:6">
      <c r="A26" s="4" t="s">
        <v>112</v>
      </c>
      <c r="B26" s="6" t="n">
        <v>-83</v>
      </c>
      <c r="C26" s="5" t="n">
        <v>-200000</v>
      </c>
      <c r="D26" s="5" t="n">
        <v>400000</v>
      </c>
      <c r="E26" s="4" t="s">
        <v>37</v>
      </c>
      <c r="F26" s="5" t="n">
        <v>199917</v>
      </c>
    </row>
    <row r="27" spans="1:6">
      <c r="A27" s="4" t="s">
        <v>113</v>
      </c>
      <c r="B27" s="5" t="n">
        <v>-83333</v>
      </c>
    </row>
    <row r="28" spans="1:6">
      <c r="A28" s="4" t="s">
        <v>114</v>
      </c>
      <c r="C28" s="5" t="n">
        <v>560878</v>
      </c>
      <c r="F28" s="5" t="n">
        <v>560878</v>
      </c>
    </row>
    <row r="29" spans="1:6">
      <c r="A29" s="4" t="s">
        <v>115</v>
      </c>
      <c r="C29" s="5" t="n">
        <v>314667</v>
      </c>
      <c r="F29" s="5" t="n">
        <v>314667</v>
      </c>
    </row>
    <row r="30" spans="1:6">
      <c r="A30" s="4" t="s">
        <v>116</v>
      </c>
      <c r="B30" s="6" t="n">
        <v>150</v>
      </c>
      <c r="C30" s="5" t="n">
        <v>360000</v>
      </c>
      <c r="F30" s="5" t="n">
        <v>360000</v>
      </c>
    </row>
    <row r="31" spans="1:6">
      <c r="A31" s="4" t="s">
        <v>117</v>
      </c>
      <c r="B31" s="5" t="n">
        <v>150000</v>
      </c>
    </row>
    <row r="32" spans="1:6">
      <c r="A32" s="4" t="s">
        <v>118</v>
      </c>
      <c r="B32" s="6" t="n">
        <v>100</v>
      </c>
      <c r="C32" s="5" t="n">
        <v>240000</v>
      </c>
      <c r="F32" s="5" t="n">
        <v>240000</v>
      </c>
    </row>
    <row r="33" spans="1:6">
      <c r="A33" s="4" t="s">
        <v>119</v>
      </c>
      <c r="B33" s="5" t="n">
        <v>100000</v>
      </c>
    </row>
    <row r="34" spans="1:6">
      <c r="A34" s="4" t="s">
        <v>103</v>
      </c>
      <c r="E34" s="5" t="n">
        <v>-2746652</v>
      </c>
      <c r="F34" s="5" t="n">
        <v>-2746652</v>
      </c>
    </row>
    <row r="35" spans="1:6">
      <c r="A35" s="4" t="s">
        <v>106</v>
      </c>
      <c r="B35" s="6" t="n">
        <v>6433</v>
      </c>
      <c r="C35" s="6" t="n">
        <v>7012603</v>
      </c>
      <c r="D35" s="4" t="s">
        <v>37</v>
      </c>
      <c r="E35" s="6" t="n">
        <v>-2834351</v>
      </c>
      <c r="F35" s="6" t="n">
        <v>4184685</v>
      </c>
    </row>
    <row r="36" spans="1:6">
      <c r="A36" s="4" t="s">
        <v>107</v>
      </c>
      <c r="B36" s="5" t="n">
        <v>6354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20</v>
      </c>
      <c r="B1" s="2" t="s">
        <v>69</v>
      </c>
      <c r="C1" s="2" t="s">
        <v>1</v>
      </c>
    </row>
    <row r="2" spans="1:3">
      <c r="B2" s="2" t="s">
        <v>30</v>
      </c>
      <c r="C2" s="2" t="s">
        <v>2</v>
      </c>
    </row>
    <row r="3" spans="1:3">
      <c r="A3" s="3" t="s">
        <v>121</v>
      </c>
    </row>
    <row r="4" spans="1:3">
      <c r="A4" s="4" t="s">
        <v>85</v>
      </c>
      <c r="B4" s="6" t="n">
        <v>-87699</v>
      </c>
      <c r="C4" s="6" t="n">
        <v>-2746652</v>
      </c>
    </row>
    <row r="5" spans="1:3">
      <c r="A5" s="3" t="s">
        <v>122</v>
      </c>
    </row>
    <row r="6" spans="1:3">
      <c r="A6" s="4" t="s">
        <v>123</v>
      </c>
      <c r="B6" s="4" t="s">
        <v>37</v>
      </c>
      <c r="C6" s="5" t="n">
        <v>1475545</v>
      </c>
    </row>
    <row r="7" spans="1:3">
      <c r="A7" s="4" t="s">
        <v>75</v>
      </c>
      <c r="B7" s="4" t="s">
        <v>37</v>
      </c>
      <c r="C7" s="5" t="n">
        <v>297085</v>
      </c>
    </row>
    <row r="8" spans="1:3">
      <c r="A8" s="4" t="s">
        <v>124</v>
      </c>
      <c r="B8" s="4" t="s">
        <v>37</v>
      </c>
      <c r="C8" s="5" t="n">
        <v>129217</v>
      </c>
    </row>
    <row r="9" spans="1:3">
      <c r="A9" s="3" t="s">
        <v>125</v>
      </c>
    </row>
    <row r="10" spans="1:3">
      <c r="A10" s="4" t="s">
        <v>33</v>
      </c>
      <c r="B10" s="5" t="n">
        <v>-7000</v>
      </c>
      <c r="C10" s="5" t="n">
        <v>113034</v>
      </c>
    </row>
    <row r="11" spans="1:3">
      <c r="A11" s="4" t="s">
        <v>126</v>
      </c>
      <c r="B11" s="5" t="n">
        <v>-14000</v>
      </c>
      <c r="C11" s="4" t="s">
        <v>37</v>
      </c>
    </row>
    <row r="12" spans="1:3">
      <c r="A12" s="4" t="s">
        <v>127</v>
      </c>
      <c r="B12" s="4" t="s">
        <v>37</v>
      </c>
      <c r="C12" s="5" t="n">
        <v>-298441</v>
      </c>
    </row>
    <row r="13" spans="1:3">
      <c r="A13" s="3" t="s">
        <v>128</v>
      </c>
    </row>
    <row r="14" spans="1:3">
      <c r="A14" s="4" t="s">
        <v>46</v>
      </c>
      <c r="B14" s="5" t="n">
        <v>19059</v>
      </c>
      <c r="C14" s="5" t="n">
        <v>82318</v>
      </c>
    </row>
    <row r="15" spans="1:3">
      <c r="A15" s="4" t="s">
        <v>129</v>
      </c>
      <c r="B15" s="5" t="n">
        <v>-89640</v>
      </c>
      <c r="C15" s="5" t="n">
        <v>-947894</v>
      </c>
    </row>
    <row r="16" spans="1:3">
      <c r="A16" s="3" t="s">
        <v>130</v>
      </c>
    </row>
    <row r="17" spans="1:3">
      <c r="A17" s="4" t="s">
        <v>131</v>
      </c>
      <c r="B17" s="4" t="s">
        <v>37</v>
      </c>
      <c r="C17" s="5" t="n">
        <v>-2990365</v>
      </c>
    </row>
    <row r="18" spans="1:3">
      <c r="A18" s="4" t="s">
        <v>132</v>
      </c>
      <c r="B18" s="4" t="s">
        <v>37</v>
      </c>
      <c r="C18" s="5" t="n">
        <v>-52190</v>
      </c>
    </row>
    <row r="19" spans="1:3">
      <c r="A19" s="4" t="s">
        <v>133</v>
      </c>
      <c r="B19" s="5" t="n">
        <v>-6500</v>
      </c>
      <c r="C19" s="5" t="n">
        <v>-10000</v>
      </c>
    </row>
    <row r="20" spans="1:3">
      <c r="A20" s="4" t="s">
        <v>134</v>
      </c>
      <c r="B20" s="5" t="n">
        <v>-20412</v>
      </c>
      <c r="C20" s="5" t="n">
        <v>-276674</v>
      </c>
    </row>
    <row r="21" spans="1:3">
      <c r="A21" s="4" t="s">
        <v>135</v>
      </c>
      <c r="B21" s="4" t="s">
        <v>37</v>
      </c>
      <c r="C21" s="5" t="n">
        <v>-171318</v>
      </c>
    </row>
    <row r="22" spans="1:3">
      <c r="A22" s="4" t="s">
        <v>136</v>
      </c>
      <c r="B22" s="5" t="n">
        <v>-26912</v>
      </c>
      <c r="C22" s="5" t="n">
        <v>-3500547</v>
      </c>
    </row>
    <row r="23" spans="1:3">
      <c r="A23" s="3" t="s">
        <v>137</v>
      </c>
    </row>
    <row r="24" spans="1:3">
      <c r="A24" s="4" t="s">
        <v>138</v>
      </c>
      <c r="B24" s="5" t="n">
        <v>922250</v>
      </c>
      <c r="C24" s="5" t="n">
        <v>4528742</v>
      </c>
    </row>
    <row r="25" spans="1:3">
      <c r="A25" s="4" t="s">
        <v>139</v>
      </c>
      <c r="B25" s="5" t="n">
        <v>-7500</v>
      </c>
      <c r="C25" s="4" t="s">
        <v>37</v>
      </c>
    </row>
    <row r="26" spans="1:3">
      <c r="A26" s="4" t="s">
        <v>140</v>
      </c>
      <c r="B26" s="4" t="s">
        <v>37</v>
      </c>
      <c r="C26" s="5" t="n">
        <v>11250</v>
      </c>
    </row>
    <row r="27" spans="1:3">
      <c r="A27" s="4" t="s">
        <v>141</v>
      </c>
      <c r="B27" s="4" t="s">
        <v>37</v>
      </c>
      <c r="C27" s="5" t="n">
        <v>-29500</v>
      </c>
    </row>
    <row r="28" spans="1:3">
      <c r="A28" s="4" t="s">
        <v>142</v>
      </c>
      <c r="B28" s="4" t="s">
        <v>37</v>
      </c>
      <c r="C28" s="5" t="n">
        <v>-468860</v>
      </c>
    </row>
    <row r="29" spans="1:3">
      <c r="A29" s="4" t="s">
        <v>143</v>
      </c>
      <c r="B29" s="5" t="n">
        <v>914750</v>
      </c>
      <c r="C29" s="5" t="n">
        <v>4041632</v>
      </c>
    </row>
    <row r="30" spans="1:3">
      <c r="A30" s="4" t="s">
        <v>144</v>
      </c>
      <c r="B30" s="5" t="n">
        <v>798198</v>
      </c>
      <c r="C30" s="5" t="n">
        <v>-406809</v>
      </c>
    </row>
    <row r="31" spans="1:3">
      <c r="A31" s="4" t="s">
        <v>145</v>
      </c>
      <c r="B31" s="4" t="s">
        <v>37</v>
      </c>
      <c r="C31" s="5" t="n">
        <v>798198</v>
      </c>
    </row>
    <row r="32" spans="1:3">
      <c r="A32" s="4" t="s">
        <v>146</v>
      </c>
      <c r="B32" s="5" t="n">
        <v>798198</v>
      </c>
      <c r="C32" s="5" t="n">
        <v>391389</v>
      </c>
    </row>
    <row r="33" spans="1:3">
      <c r="A33" s="3" t="s">
        <v>147</v>
      </c>
    </row>
    <row r="34" spans="1:3">
      <c r="A34" s="4" t="s">
        <v>148</v>
      </c>
      <c r="B34" s="4" t="s">
        <v>37</v>
      </c>
      <c r="C34" s="5" t="n">
        <v>975</v>
      </c>
    </row>
    <row r="35" spans="1:3">
      <c r="A35" s="4" t="s">
        <v>149</v>
      </c>
      <c r="B35" s="4" t="s">
        <v>37</v>
      </c>
      <c r="C35" s="4" t="s">
        <v>37</v>
      </c>
    </row>
    <row r="36" spans="1:3">
      <c r="A36" s="3" t="s">
        <v>150</v>
      </c>
    </row>
    <row r="37" spans="1:3">
      <c r="A37" s="4" t="s">
        <v>53</v>
      </c>
      <c r="B37" s="5" t="n">
        <v>1170000</v>
      </c>
      <c r="C37" s="5" t="n">
        <v>100000</v>
      </c>
    </row>
    <row r="38" spans="1:3">
      <c r="A38" s="4" t="s">
        <v>151</v>
      </c>
      <c r="B38" s="4" t="s">
        <v>37</v>
      </c>
      <c r="C38" s="5" t="n">
        <v>300000</v>
      </c>
    </row>
    <row r="39" spans="1:3">
      <c r="A39" s="4" t="s">
        <v>152</v>
      </c>
      <c r="B39" s="4" t="s">
        <v>37</v>
      </c>
      <c r="C39" s="5" t="n">
        <v>212500</v>
      </c>
    </row>
    <row r="40" spans="1:3">
      <c r="A40" s="4" t="s">
        <v>153</v>
      </c>
      <c r="B40" s="5" t="n">
        <v>34450</v>
      </c>
      <c r="C40" s="4" t="s">
        <v>37</v>
      </c>
    </row>
    <row r="41" spans="1:3">
      <c r="A41" s="4" t="s">
        <v>154</v>
      </c>
      <c r="B41" s="4" t="s">
        <v>37</v>
      </c>
      <c r="C41" s="6" t="n">
        <v>41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6:21:41Z</dcterms:created>
  <dcterms:modified xmlns:dcterms="http://purl.org/dc/terms/" xmlns:xsi="http://www.w3.org/2001/XMLSchema-instance" xsi:type="dcterms:W3CDTF">2018-01-16T06:21:41Z</dcterms:modified>
</cp:coreProperties>
</file>